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Basis o" sheetId="7" r:id="rId7"/>
    <s:sheet name="Fair Value Measurements" sheetId="8" r:id="rId8"/>
    <s:sheet name="Debt, Commitments and Contingen" sheetId="9" r:id="rId9"/>
    <s:sheet name="Stockholders' Equity" sheetId="10" r:id="rId10"/>
    <s:sheet name="Organization, Business, Basis11" sheetId="11" r:id="rId11"/>
    <s:sheet name="Organization, Business, Basis12" sheetId="12" r:id="rId12"/>
    <s:sheet name="Fair Value Measurements (Tables" sheetId="13" r:id="rId13"/>
    <s:sheet name="Debt, Commitments and Conting14" sheetId="14" r:id="rId14"/>
    <s:sheet name="Stockholders' Equity (Tables)" sheetId="15" r:id="rId15"/>
    <s:sheet name="Organization, Business, Basis16" sheetId="16" r:id="rId16"/>
    <s:sheet name="Organization, Business, Basis17" sheetId="17" r:id="rId17"/>
    <s:sheet name="Fair Value Measurements - Sched" sheetId="18" r:id="rId18"/>
    <s:sheet name="Fair Value Measurements - Sch19" sheetId="19" r:id="rId19"/>
    <s:sheet name="Fair Value Measurements - Sch20" sheetId="20" r:id="rId20"/>
    <s:sheet name="Fair value Measurements - Addit" sheetId="21" r:id="rId21"/>
    <s:sheet name="Fair Value Measurements - Sch22" sheetId="22" r:id="rId22"/>
    <s:sheet name="Debt, Commitments and Conting23" sheetId="23" r:id="rId23"/>
    <s:sheet name="Debt, Commitments and Conting24" sheetId="24" r:id="rId24"/>
    <s:sheet name="Debt, Commitments and Conting25" sheetId="25" r:id="rId25"/>
    <s:sheet name="Debt, Commitments and Conting26" sheetId="26" r:id="rId26"/>
    <s:sheet name="Stockholders' Equity - Summary " sheetId="27" r:id="rId27"/>
    <s:sheet name="Stockholders' Equity - Schedule" sheetId="28" r:id="rId28"/>
    <s:sheet name="Stockholders' Equity - Summar29" sheetId="29" r:id="rId29"/>
    <s:sheet name="Stockholders' Equity - Addition" sheetId="30" r:id="rId30"/>
    <s:sheet name="Stockholders' Equity - Summar31" sheetId="31" r:id="rId31"/>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IFE</t>
  </si>
  <si>
    <t>Entity Registrant Name</t>
  </si>
  <si>
    <t>ATYR PHAR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term investments</t>
  </si>
  <si>
    <t>Prepaid expenses and other assets</t>
  </si>
  <si>
    <t>Total current assets</t>
  </si>
  <si>
    <t>Long-term investments</t>
  </si>
  <si>
    <t>Property and equipment, net</t>
  </si>
  <si>
    <t>Other assets</t>
  </si>
  <si>
    <t>Total assets</t>
  </si>
  <si>
    <t>Current liabilities:</t>
  </si>
  <si>
    <t>Accounts payable</t>
  </si>
  <si>
    <t>Accrued expenses</t>
  </si>
  <si>
    <t>Current portion of deferred rent</t>
  </si>
  <si>
    <t>Current portion of commercial bank debt</t>
  </si>
  <si>
    <t>Convertible promissory note</t>
  </si>
  <si>
    <t>Preferred stock warrant liabilities</t>
  </si>
  <si>
    <t>Total current liabilities</t>
  </si>
  <si>
    <t>Deferred rent, net of current portion</t>
  </si>
  <si>
    <t>Commercial bank debt, net of current portion</t>
  </si>
  <si>
    <t>Other long-term liabilities</t>
  </si>
  <si>
    <t>Commitments and contingencies (Note 3)</t>
  </si>
  <si>
    <t>Redeemable convertible preferred stock, $0.001 par value; authorized shares - 7,285,456 at June 30, 2015 and 75,772,871 at December 31, 2014; issued and outstanding shares - none at June 30, 2015 and 73,487,415 at December 31, 2014; liquidation preference of $0 at June 30, 2015 and $95,619 at December 31, 2014</t>
  </si>
  <si>
    <t>Stockholders' equity (deficit):</t>
  </si>
  <si>
    <t>Common stock, $0.001 par value; authorized shares - 150,000,000 at June 30, 2015 and 95,500,000 at December 31, 2014; issued and outstanding shares - 23,639,280 at June 30, 2015 and 909,880 at December 31, 2014</t>
  </si>
  <si>
    <t>Additional paid-in capital</t>
  </si>
  <si>
    <t>Stockholder note receivable</t>
  </si>
  <si>
    <t>Accumulated other comprehensive los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Condensed Consolidated Statements of Operations - USD ($) $ in Thousands</t>
  </si>
  <si>
    <t>3 Months Ended</t>
  </si>
  <si>
    <t>Jun. 30, 2014</t>
  </si>
  <si>
    <t>Operating expenses:</t>
  </si>
  <si>
    <t>Research and development</t>
  </si>
  <si>
    <t>General and administrative</t>
  </si>
  <si>
    <t>Total operating expenses</t>
  </si>
  <si>
    <t>Loss from operations</t>
  </si>
  <si>
    <t>Other income (expense), net</t>
  </si>
  <si>
    <t>Net loss</t>
  </si>
  <si>
    <t>Accretion to redemption value of redeemable convertible preferred stock</t>
  </si>
  <si>
    <t>Net loss attributable to common stockholders</t>
  </si>
  <si>
    <t>Net loss per share attributable to common stockholders, basic and diluted</t>
  </si>
  <si>
    <t>Weighted average common stock shares outstanding, basic and diluted</t>
  </si>
  <si>
    <t>Condensed Consolidated Statements of Comprehensive Loss - USD ($) $ in Thousands</t>
  </si>
  <si>
    <t>Statement of Comprehensive Income [Abstract]</t>
  </si>
  <si>
    <t>Other comprehensive loss:</t>
  </si>
  <si>
    <t>Changes in unrealized loss on available-for-sale investments</t>
  </si>
  <si>
    <t>Comprehensive loss</t>
  </si>
  <si>
    <t>Condensed Consolidated Statements of Cash Flows - USD ($) $ in Thousands</t>
  </si>
  <si>
    <t>Cash flows from operating activities</t>
  </si>
  <si>
    <t>Adjustments to reconcile net loss to net cash used in operating activities:</t>
  </si>
  <si>
    <t>Depreciation and amortization</t>
  </si>
  <si>
    <t>Issuance of common stock for technology</t>
  </si>
  <si>
    <t>Stock-based compensation</t>
  </si>
  <si>
    <t>Amortization of debt discount</t>
  </si>
  <si>
    <t>Change in fair value of preferred stock warrant liability</t>
  </si>
  <si>
    <t>Amortization of investment premium</t>
  </si>
  <si>
    <t>Deferred rent</t>
  </si>
  <si>
    <t>Loss on disposal of property and equipment</t>
  </si>
  <si>
    <t>Changes in operating assets and liabilities:</t>
  </si>
  <si>
    <t>Accounts payable and accrued expenses</t>
  </si>
  <si>
    <t>Net cash used in operating activities</t>
  </si>
  <si>
    <t>Cash flows from investing activities</t>
  </si>
  <si>
    <t>Purchase of property and equipment</t>
  </si>
  <si>
    <t>Purchases of investment securities</t>
  </si>
  <si>
    <t>Maturities of investment securities</t>
  </si>
  <si>
    <t>Net cash used in investing activities</t>
  </si>
  <si>
    <t>Cash flows from financing activities</t>
  </si>
  <si>
    <t>Issuance of preferred stock for cash, net of issuance costs</t>
  </si>
  <si>
    <t>Issuance of common stock through initial public offering, net of offering costs</t>
  </si>
  <si>
    <t>Proceeds from issuance of common stock through option exercises</t>
  </si>
  <si>
    <t>Proceeds from notes payable to bank</t>
  </si>
  <si>
    <t>Repayments on notes payable to bank</t>
  </si>
  <si>
    <t>Repayment of convertible debt</t>
  </si>
  <si>
    <t>Net cash provided by financing activities</t>
  </si>
  <si>
    <t>Net change in cash and cash equivalents</t>
  </si>
  <si>
    <t>Cash and cash equivalents at beginning of the period</t>
  </si>
  <si>
    <t>Cash and cash equivalents at end of the period</t>
  </si>
  <si>
    <t>Supplemental schedule of noncash investing and financing activities</t>
  </si>
  <si>
    <t>Initial public offering costs included in accounts payable</t>
  </si>
  <si>
    <t>Organization, Business, Basis of Presentation and Summary of Significant Accounting Policies</t>
  </si>
  <si>
    <t>Accounting Policies [Abstract]</t>
  </si>
  <si>
    <t>1. Organization, Business, Basis of Presentation and Summary of
Significant Accounting Policies
Organization and Business
aTyr Pharma, Inc. (the Company) was incorporated in the state of
Delaware on September 8, 2005. The Company is focused on the
discovery and clinical development of innovative medicines for
patients suffering from severe rare diseases.
Initial Public Offering
On May 12, 2015, the Company completed its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In connection with the IPO, all outstanding shares of
redeemable convertible preferred stock were converted into
16,279,859 shares of the Company’s common stock and warrants
to purchase 206,581 shares of redeemable convertible preferred
stock were converted into warrants to purchase 25,970 shares of the
Company’s common stock with a resultant reclassification of
the warrant liabilities to additional paid-in capital. In addition,
the Company filed an amended and restated certificate of
incorporation on May 12, 2015, authorizing 150,000,000 shares
of common stock and 7,285,456 shares of preferred stock, 5,000,000
of which is undesignated preferred stock.
Upon the closing of the IPO, 1,574,566 shares of common stock were
reserved for future issuance under the 2015 Stock Option and
Incentive Plan (the 2015 Plan) and 227,623 shares of common stock
were reserved for future issuance under the 2015 Employee Stock
Purchase Plan (the 2015 ESPP).
Principles of Consolidation
The consolidated financial statements include the accounts of aTyr
Pharma, Inc., its 98% majority-owned subsidiary in Hong Kong, Pangu
BioPharma Limited (Pangu BioPharma), and six variable interest
entities (Affiliates), in which aTyr Pharma, Inc. was considered to
be the primary beneficiary. The Affiliates were dissolved in the
fourth quarter of 2014 and the Company continued the operating
activities of the Affiliates. All intercompany transactions and
balances are eliminated in consolidation.
Reverse Stock Split
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 All issued and
outstanding common stock and the conversion ratio of the redeemable
convertible preferred stock have been retroactively adjusted to
reflect this Reverse Stock Split for all periods presented.
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periods presented.
These statements do not include all disclosures required by GAAP
and should be read in conjunction with the Company’s
financial statements and accompanying notes for the fiscal year
ended December 31, 2014, contained in the Company’s
final prospectus dated May 6, 2015 filed by the Company with
the SEC on May 7, 2015 pursuant to Rule 424(b) under the
Securities Act of 1933, as amended (the Securities Act), in
connection with the Company’s IPO. The results of the interim
periods are not necessarily indicative of the results expected for
the full fiscal year or any other interim period or any future year
or period.
Use of Estimates
The Company’s consolidated financial statements are prepared
in accordance with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issuances and awards, and clinical trials
and research and development expense accruals. Although these
estimates are based on the Company’s knowledge of current
events and actions it may undertake in the future, actual results
may ultimately differ materially from these estimates and
assumptions.
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The Company has excluded 65,351 and 66,830 shares subject to
repurchase from the weighted average number of common shares
outstanding for the three months ended June 30, 2015 and 2014,
respectively. The Company has excluded 68,886 and 67,354 shares
subject to repurchase from the weighted average number of common
shares outstanding for the six months ended June 30,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the Company’s stock option plan.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hare equivalents):
Three Months
Ended June 30, Six Months
Ended June 30,
2015 2014 2015 2014
Redeemable convertible preferred stock outstanding
— 9,238,868
— 9,238,868
Redeemable convertible preferred stock issuable upon conversion of
convertible promissory note
— 94,455
— 94,455
Warrants for redeemable convertible preferred stock
— 25,970
— 25,970
Warrants for common stock 25,970
— 25,970
—
Common stock options 1,164,140 1,085,257 1,164,140 1,085,257
1,190,110 10,444,550 1,190,110 10,444,550</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its commercial bank debt and
convertible promissory notes approximate their carrying values.
Investment securities and preferred stock warrant liabil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measured at fair value on a recurring basis include the
Company’s preferred stock warrant liabilities. None of the
Company’s non-financial assets and liabilities is recorded at
fair value on a non-recurring basis. No transfers between levels
have occurred during the periods presented.
Assets and liabilities measured at fair value on a recurring basis
are as follows (in thousands):
Fair Value Measurements
Using
Quoted Prices in Significant Significant
As of June 30, 2015:
Assets:
Current:
Cash and cash equivalents $ 63,066 $ 63,066 $
— $
—
Short-term investments - Corporate debt securities 39,891
— 39,891
—
Long-term investments:
Agency bonds 7,072
— 7,072
—
US treasury debt securities 7,505
— 7,505
—
Asset-backed securities 9,869
— 9,869
—
Corporate debt securities 20,292
— 20,292
—
Sub-total long-term investments 44,738
— 44,738
—
Total assets measured at fair value $ 147,695 $ 63,066 $ 84,629 $
—
As of December 31, 2014:
Assets:
Cash and cash equivalents $ 13,899 $ 13,899 $
— $
—
Short-term investments - Corporate debt securities 1,954
— 1,954
—
Total assets measured at fair value $ 15,853 $ 13,899 $ 1,954 $
—
Liabilities:
Preferred stock warrant liabilities $ 319 $
— $
— $ 319
At June 30, 2015 and December 31, 2014 available-for-sale
investments are detailed as follows (in thousands):
June 30,
2015
Gross Gross Gross
Market Value
Short-term investments:
Corporate debt securities $ 39,944 $ 2 $ (55 ) $ 39,891
Long-term investments:
Agency bonds 7,075
— (3 ) 7,072
US treasury debt securities 7,503 2
— 7,505
Asset-backed securities 9,874
— (5 ) 9,869
Corporate debt securities 20,339
— (47 ) 20,292
$ 44,791 $ 2 $ (55 ) $ 44,738
December 31,
2014
Gross Gross Gross
Market Value
Short-term:
Corporate debt securities $ 1,954 $
— $
— $ 1,954
Available-for-sale investments that are in an unrealized loss
position at June 30, 2015 are as follows (in thousands):
Estimated Fair Gross Unrealized
Agency bonds $ 7,072 $ (3 )
Asset-backed securities 6,005 (5 )
Corporate debt securities 56,234 (102 )
$ 69,311 $ (110 )
As of June 30, 2015, all available-for-sale investments have
contractual maturity dates within two years.
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June 30, 2015.
All warrant liabilities are recorded at fair value utilizing the
Black-Scholes option pricing model using significant unobservable
inputs consistent with the inputs used for the Company’s
stock-based compensation expense adjusted for the warrants’
expected life.
The following table provides a reconciliation of all liabilities
measured at fair value using Level 3 significant unobservable
inputs (in thousands):
Warrant
Balance at December 31, 2014 $ 319
Change in fair value (29 )
Balance at May 5, 2015 $ 290
Reclassification to additional paid-in capital as of IPO on
May 6, 2015 (290 )
Balance at June 30, 2015 $
—</t>
  </si>
  <si>
    <t>Debt, Commitments and Contingencies</t>
  </si>
  <si>
    <t>Text Block [Abstract]</t>
  </si>
  <si>
    <t>3. Debt, Commitments and Contingencies
Commercial Bank Debt
Commercial bank debt and unamortized discount balances are as
follows (in thousands):
June 30, December 31,
Commercial bank debt $ 6,842 $ 8,439
Less debt discount, net of current portion (26 ) (60 )
Commercial bank debt, net of debt discount 6,816 8,379
Less current portion of commercial bank debt (3,327 ) (3,237 )
Commercial bank debt, net of current portion $ 3,489 $ 5,142
Current portion of commercial bank debt $ 3,327 $ 3,237
Current portion of debt discount (79 ) (103 )
Current portion of commercial bank debt $ 3,248 $ 3,134
Future minimum principal and interest payments under the
Company’s loan and security agreement with Silicon Valley
Bank, including the final payment, are as follows (in
thousands):
As of June 30,
2015 $ 1,811
2016 3,622
2017 2,310
7,743
Less interest and final payment (901 )
Commercial bank debt $ 6,842
Facility Lease
In December 2011, the Company entered into a noncancelable
operating lease that included certain tenant improvement allowances
and is subject to base lease payments, which escalate over the term
of the lease, additional charges for common area maintenance and
other costs. The lease expires in May 2017 and the Company has an
option to extend the lease for a period of five years. Rent expense
for the three months ended June 30, 2015 and 2014 was
$0.1 million. Rent expense for the six months ended
June 30, 2015 and 2014 was $0.2 million and $0.1 million,
respectively.
In conjunction with this lease, the Company borrowed
$2.0 million under a subordinated unsecured convertible
promissory note issued to the venture arm of its landlord. The
convertible promissory note carried an annual interest rate of 8.0%
and matured at the earlier of (i) May 2015, (ii) a
liquidation event, or (iii) the closing of an initial firm
commitment underwritten public offering of the Company’s
common stock pursuant to a registration statement under the Act, at
which time all outstanding principal and accrued interest amounts
would be due, unless previously converted. In May 2015, the $2.0
million outstanding principal balance of the convertible promissory
note and the $0.5 million accrued interest on the convertible
promissory note was repaid in full in connection with the
Company’s IPO.
Future minimum payments under the non-cancelable operating lease as
of June 30, 2015 were as follows (in thousands):
Operating
2015 $ 299
2016 610
2017 231
$ 1,140
Research Agreements and Funding Obligations
In October 2007, the Company entered into a research funding
and option agreement for certain technologies from The Scripps
Research Institute (TSRI). Under the agreement, the Company
provides funding to TSRI to conduct certain research activities.
The agreement renews automatically for successive 12 month periods
starting on May 31st of each year unless the Company provides
30 days’ prior written notice to terminate the agreement.
TSRI has the right to terminate the agreement if the Company fails
to make any payment under the agreement or for breach or
insolvency. Under the research funding and option agreement, TSRI
has granted the Company options to enter into license agreements to
acquire rights and exclusive licenses to develop, make, have made,
use, have used, import, have imported, offer to sell, sell, and
have sold certain licensed products, processes and services based
on certain technology arising from the sponsored research
activities. Pursuant to the terms of these license agreements, TSRI
is entitled to receive tiered royalties as a percentage of net
sales and a percentage of nonroyalty revenue the Company may
receive from its sublicensees or partners, with the amount owed
decreasing if it enters into the applicable sublicense or
partnering agreement after meeting a specified clinical milestone.
In addition, the Company is obligated to pay TSRI up to an
aggregate of $2.75 million under each license agreement upon the
achievement of specific clinical and regulatory milestone events.
In January 2015, the Company and TSRI entered into an amended and
restated research funding and option agreement pursuant to which
the Company agreed to issue 119,840 shares of its common stock to
TSRI in consideration for the adjustment of sublicense payments and
the assignment of certain intellectual property rights by TSRI to
the Company. The $1.4 million fair value of the common stock issued
to TSRI was recorded to research and development expense. The
Company issued the shares of common stock to TSRI on March 31,
2015.
During the three months ended June 30, 2015 and 2014,
excluding the fair value of the common stock issued to TSRI
described above, the Company recognized expense under the agreement
in the amount of $0.2 million. During the six months ended
June 30, 2015 and 2014, excluding the fair value of the common
stock issued to TSRI described above, the Company recognized
expense under the agreement in the amount of $0.3 million. A member
of the Company’s board of directors is a faculty member at
TSRI and such payments fund a portion of his research activities
conducted at TSRI.
During the three months ended June 30, 2015 and 2014, the
Company provided charitable donations to the National Foundation
for Cancer Research of $0.1 million. During the six months ended
June 30, 2015 and 2014, the Company provided charitable
donations to the National Foundation for Cancer Research of $0.2
million. The Company has requested that the donations be restricted
to certain basic research in cancer biology and therapeutics, a
portion of which funds research activities conducted at TSRI in the
laboratory of a member of the Company’s board of
directors.
FUJIFILM Diosynth Biotechnologies U.S.A., Inc. Agreement
On June 16, 2015, the Company entered into a Master Services
Agreement (the MSA) with FUJIFILM Diosynth Biotechnologies U.S.A.,
Inc. (Fujifilm) to complete the development of the manufacturing
process and for the production of the active pharmaceutical
ingredient for Resolaris. Pursuant to the MSA, Fujifilm will
provide the active ingredient for Resolaris to support future
clinical trials, including potential pivotal trials. Under the
initial scope of work executed pursuant to the MSA, Fujifilm will
conduct process optimization, scale-up and demonstration, and cGMP
manufacturing of the active pharmaceutical ingredient of Resolaris,
and the Company is required to pay Fujifilm based on development
and production milestones up to the total payment in the mid seven
figures. During the three and six months ended June 30,
2015, expenses associated with this agreement were not
material.</t>
  </si>
  <si>
    <t>Stockholders' Equity</t>
  </si>
  <si>
    <t>Equity [Abstract]</t>
  </si>
  <si>
    <t>4. Stockholders’ Equity
Stock Option and Incentive Plans
The 2015 Plan became effective upon the effectiveness of the
registration statement for the IPO in May 2015, and the Company
ceased granting stock options under its 2014 Stock Plan (the 2014
Plan) upon the IPO.
Stock option activity is summarized as follows:
Number of Weighted
Balance at December 31, 2014 1,514,471 $ 4.60
Granted 1,050,045 $ 11.35
Exercised (166,454 ) $ 2.87
Canceled (2,774 ) $ 4.25
Balance at June 30, 2015 2,395,288 $ 7.70
The allocation of stock-based compensation for all options and
restricted stock awards is as follows (in thousands):
Three Months Ended Six Months Ended
2015 2014 2015 2014
Research and development $ 441 $ 50 $ 796 $ 93
General and administrative 375 115 623 219
$ 816 $ 165 $ 1,419 $ 312
The assumptions used in the Black-Scholes option pricing model to
determine the fair value of the employee stock option grants were
as follows:
Three Months Ended Six Months Ended
2015
2014 2015 2014
Expected term (in years) 5.77 – 6.08
N/A 5.77 – 6.08
6.52 – 6.56
Risk-free interest rate 1.47%-1.78 %
N/A 1.47%-1.78 % 2.14 %
Expected volatility 81.60%-88.10 %
N/A 81.60%-100.9 % 111.1 %
Expected dividend yield 0.0%
N/A 0.0% 0.0%
Approval of 2015 Plan
On April 25, 2015, the Company’s board of directors
adopted, and the Company’s stockholders approved, the 2015
Plan. The 2015 Plan became effective on May 6, 2015. A total
of 1,574,566 shares of the Company’s common stock were
initially reserved for issuance under the 2015 Plan. In addition,
the number of shares reserved and available for issuance under the
2015 Plan will automatically increase each January 1,
beginning on January 1, 2016 and thereafter until
January 1, 2019, by the lesser of (i) 1,840,000 shares,
(ii) 4% of the outstanding number of shares of the
Company’s common stock on the immediately preceding
December 31 or (iii) an amount determined by the
Company’s board of directors. Shares underlying any awards
under the 2015 Plan and any awards granted under the 2014 Plan
prior to the Company’s IPO that are forfeited, canceled,
reacquired by us prior to vesting, satisfied without the issuance
of stock or otherwise terminated (other than by exercise) will be
added to shares available for issuance under the 2015 Plan.
Approval of the Employee Stock Purchase Plan
On April 25, 2015, the Company’s board of directors
adopted, and the Company’s stockholders approved, the
Company’s 2015 Employee Stock Purchase Plan (the 2015 ESPP).
The 2015 ESPP became effective on May 6, 2015. A total of
227,623 shares of the Company’s common stock were initially
reserved for issuance under the 2015 ESPP. In addition, the number
of shares reserved and available for purchase under the 2015 ESPP
will automatically increase each January 1, beginning on
January 1, 2016 and thereafter until January 1, 2019, by
1% of the outstanding number of shares of the Company’s
common stock on the immediately preceding December 31 or such
lesser number of shares as determined by the administrator of the
2015 ESPP.
Sale of Series E Redeemable Convertible Preferred
Stock
On March 31, 2015, pursuant to a Series E stock purchase
agreement, the Company issued an aggregate of 68,166,894 shares of
its Series E redeemable convertible preferred stock at a
purchase price of $1.119 per share, for aggregate cash
consideration of $76.3 million and incurred $0.6 million of
issuance costs. Each share of Series E redeemable convertible
preferred stock was convertible into 0.12572 shares of the
Company’s common stock. The purchase agreement also included
an automatic conversion into approximately 0.10329 shares of common
stock for each share of Series E redeemable convertible preferred
stock upon completion of a qualified public offering on or before
March 1, 2016. A qualified public offering must have resulted
in listing on a U.S. national securities exchange and at least
$50.0 million of gross proceeds at a per share price of not less
than $13.00. On May 12, 2015, all outstanding shares of the
Company’s redeemable convertible preferred stock converted
into 7,040,991 shares of the Company’s common stock in
connection with the Company’s IPO.
Common Stock Reserved for Future Issuance
Common stock reserved for future issuance is as follows:
June 30, December 31,
Conversion of redeemable convertible preferred stock
— 9,238,868
Conversion of redeemable convertible preferred stock issuable upon
conversion of promissory note
— 94,455
Redeemable convertible preferred stock warrants
— 25,970
Common stock warrants 25,970
—
Common stock options outstanding 2,395,288 1,514,471
Shares available under the 2015 Plan 1,164,140 180,190
Shares available under the 2015 ESPP Plan 227,623
—
3,813,021 11,053,954</t>
  </si>
  <si>
    <t>Organization, Business, Basis of Presentation and Summary of Significant Accounting Policies (Policies)</t>
  </si>
  <si>
    <t>Organization and Business</t>
  </si>
  <si>
    <t>Organization and Business
aTyr Pharma, Inc. (the Company) was incorporated in the state of
Delaware on September 8, 2005. The Company is focused on the
discovery and clinical development of innovative medicines for
patients suffering from severe rare diseases.</t>
  </si>
  <si>
    <t>Initial Public Offering</t>
  </si>
  <si>
    <t>Initial Public Offering
On May 12, 2015, the Company completed its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In connection with the IPO, all outstanding shares of
redeemable convertible preferred stock were converted into
16,279,859 shares of the Company’s common stock and warrants
to purchase 206,581 shares of redeemable convertible preferred
stock were converted into warrants to purchase 25,970 shares of the
Company’s common stock with a resultant reclassification of
the warrant liabilities to additional paid-in capital. In addition,
the Company filed an amended and restated certificate of
incorporation on May 12, 2015, authorizing 150,000,000 shares
of common stock and 7,285,456 shares of preferred stock, 5,000,000
of which is undesignated preferred stock.
Upon the closing of the IPO, 1,574,566 shares of common stock were
reserved for future issuance under the 2015 Stock Option and
Incentive Plan (the 2015 Plan) and 227,623 shares of common stock
were reserved for future issuance under the 2015 Employee Stock
Purchase Plan (the 2015 ESPP).</t>
  </si>
  <si>
    <t>Principles of Consolidation</t>
  </si>
  <si>
    <t>Principles of Consolidation
The consolidated financial statements include the accounts of aTyr
Pharma, Inc., its 98% majority-owned subsidiary in Hong Kong, Pangu
BioPharma Limited (Pangu BioPharma), and six variable interest
entities (Affiliates), in which aTyr Pharma, Inc. was considered to
be the primary beneficiary. The Affiliates were dissolved in the
fourth quarter of 2014 and the Company continued the operating
activities of the Affiliates. All intercompany transactions and
balances are eliminated in consolidation.</t>
  </si>
  <si>
    <t>Reverse Stock Split</t>
  </si>
  <si>
    <t>Reverse Stock Split
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 All issued and
outstanding common stock and the conversion ratio of the redeemable
convertible preferred stock have been retroactively adjusted to
reflect this Reverse Stock Split for all periods presented.</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periods presented.
These statements do not include all disclosures required by GAAP
and should be read in conjunction with the Company’s
financial statements and accompanying notes for the fiscal year
ended December 31, 2014, contained in the Company’s
final prospectus dated May 6, 2015 filed by the Company with
the SEC on May 7, 2015 pursuant to Rule 424(b) under the
Securities Act of 1933, as amended (the Securities Act), in
connection with the Company’s IPO. The results of the interim
periods are not necessarily indicative of the results expected for
the full fiscal year or any other interim period or any future year
or period.</t>
  </si>
  <si>
    <t>Use of Estimates</t>
  </si>
  <si>
    <t>Use of Estimates
The Company’s consolidated financial statements are prepared
in accordance with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issuances and awards, and clinical trials
and research and development expense accruals. Although these
estimates are based on the Company’s knowledge of current
events and actions it may undertake in the future, actual results
may ultimately differ materially from these estimates and
assumptions.</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The Company has excluded 65,351 and 66,830 shares subject to
repurchase from the weighted average number of common shares
outstanding for the three months ended June 30, 2015 and 2014,
respectively. The Company has excluded 68,886 and 67,354 shares
subject to repurchase from the weighted average number of common
shares outstanding for the six months ended June 30,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the Company’s stock option plan.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hare equivalents):
Three Months
Ended June 30, Six Months
Ended June 30,
2015 2014 2015 2014
Redeemable convertible preferred stock outstanding
— 9,238,868
— 9,238,868
Redeemable convertible preferred stock issuable upon conversion of
convertible promissory note
— 94,455
— 94,455
Warrants for redeemable convertible preferred stock
— 25,970
— 25,970
Warrants for common stock 25,970
— 25,970
—
Common stock options 1,164,140 1,085,257 1,164,140 1,085,257
1,190,110 10,444,550 1,190,110 10,444,550</t>
  </si>
  <si>
    <t>Organization, Business, Basis of Presentation and 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Three Months
Ended June 30, Six Months
Ended June 30,
2015 2014 2015 2014
Redeemable convertible preferred stock outstanding
— 9,238,868
— 9,238,868
Redeemable convertible preferred stock issuable upon conversion of
convertible promissory note
— 94,455
— 94,455
Warrants for redeemable convertible preferred stock
— 25,970
— 25,970
Warrants for common stock 25,970
— 25,970
—
Common stock options 1,164,140 1,085,257 1,164,140 1,085,257
1,190,110 10,444,550 1,190,110 10,444,550</t>
  </si>
  <si>
    <t>Fair Value Measurements (Tables)</t>
  </si>
  <si>
    <t>Schedule of Assets and Liabilities Measured at Fair Value on Recurring Basis</t>
  </si>
  <si>
    <t>Assets and liabilities measured at fair value on a recurring basis
are as follows (in thousands):
Fair Value Measurements
Using
Quoted Prices in Significant Significant
As of June 30, 2015:
Assets:
Current:
Cash and cash equivalents $ 63,066 $ 63,066 $
— $
—
Short-term investments - Corporate debt securities 39,891
— 39,891
—
Long-term investments:
Agency bonds 7,072
— 7,072
—
US treasury debt securities 7,505
— 7,505
—
Asset-backed securities 9,869
— 9,869
—
Corporate debt securities 20,292
— 20,292
—
Sub-total long-term investments 44,738
— 44,738
—
Total assets measured at fair value $ 147,695 $ 63,066 $ 84,629 $
—
As of December 31, 2014:
Assets:
Cash and cash equivalents $ 13,899 $ 13,899 $
— $
—
Short-term investments - Corporate debt securities 1,954
— 1,954
—
Total assets measured at fair value $ 15,853 $ 13,899 $ 1,954 $
—
Liabilities:
Preferred stock warrant liabilities $ 319 $
— $
— $ 319</t>
  </si>
  <si>
    <t>Schedule of Available-for-sale Investments</t>
  </si>
  <si>
    <t xml:space="preserve">At June 30, 2015 and December 31, 2014 available-for-sale
investments are detailed as follows (in thousands):
June 30,
2015
Gross Gross Gross
Market Value
Short-term investments:
Corporate debt securities $ 39,944 $ 2 $ (55 ) $ 39,891
Long-term investments:
Agency bonds 7,075
— (3 ) 7,072
US treasury debt securities 7,503 2
— 7,505
Asset-backed securities 9,874
— (5 ) 9,869
Corporate debt securities 20,339
— (47 ) 20,292
$ 44,791 $ 2 $ (55 ) $ 44,738
December 31,
2014
Gross Gross Gross
Market Value
Short-term:
Corporate debt securities $ 1,954 $
— $
— $ 1,954 </t>
  </si>
  <si>
    <t>Schedule of Available-for-sale Investments in Unrealized Loss Position</t>
  </si>
  <si>
    <t>Available-for-sale investments that are in an unrealized loss
position at June 30, 2015 are as follows (in thousands):
Estimated Fair Gross Unrealized
Agency bonds $ 7,072 $ (3 )
Asset-backed securities 6,005 (5 )
Corporate debt securities 56,234 (102 )
$ 69,311 $ (110 )</t>
  </si>
  <si>
    <t>Schedule of Reconciliation of All Liabilities Measured at Fair Value Using Level 3 Significant Unobservable Inputs</t>
  </si>
  <si>
    <t>The following table provides a reconciliation of all liabilities
measured at fair value using Level 3 significant unobservable
inputs (in thousands):
Warrant
Balance at December 31, 2014 $ 319
Change in fair value (29 )
Balance at May 5, 2015 $ 290
Reclassification to additional paid-in capital as of IPO on
May 6, 2015 (290 )
Balance at June 30, 2015 $
—</t>
  </si>
  <si>
    <t>Debt, Commitments and Contingencies (Tables)</t>
  </si>
  <si>
    <t>Schedule of Commercial Bank Debt and Unamortized Discount</t>
  </si>
  <si>
    <t>Commercial bank debt and unamortized discount balances are as
follows (in thousands):
June 30, December 31,
Commercial bank debt $ 6,842 $ 8,439
Less debt discount, net of current portion (26 ) (60 )
Commercial bank debt, net of debt discount 6,816 8,379
Less current portion of commercial bank debt (3,327 ) (3,237 )
Commercial bank debt, net of current portion $ 3,489 $ 5,142
Current portion of commercial bank debt $ 3,327 $ 3,237
Current portion of debt discount (79 ) (103 )
Current portion of commercial bank debt $ 3,248 $ 3,134</t>
  </si>
  <si>
    <t>Schedule of Future Minimum Principal and Interest Payments under Loan and Security Agreement Silicon Valley Bank Including Final Payment</t>
  </si>
  <si>
    <t>Future minimum principal and interest payments under the
Company’s loan and security agreement with Silicon Valley
Bank, including the final payment, are as follows (in
thousands):
As of June 30,
2015 $ 1,811
2016 3,622
2017 2,310
7,743
Less interest and final payment (901 )
Commercial bank debt $ 6,842</t>
  </si>
  <si>
    <t>Schedule of Future Minimum Payments under Non-cancelable Operating Lease</t>
  </si>
  <si>
    <t>Future minimum payments under the non-cancelable operating lease as
of June 30, 2015 were as follows (in thousands):
Operating
2015 $ 299
2016 610
2017 231
$ 1,140</t>
  </si>
  <si>
    <t>Stockholders' Equity (Tables)</t>
  </si>
  <si>
    <t>Summary of Stock Option Activity</t>
  </si>
  <si>
    <t>Stock option activity is summarized as follows:
Number of Weighted
Balance at December 31, 2014 1,514,471 $ 4.60
Granted 1,050,045 $ 11.35
Exercised (166,454 ) $ 2.87
Canceled (2,774 ) $ 4.25
Balance at June 30, 2015 2,395,288 $ 7.70</t>
  </si>
  <si>
    <t>Schedule of Allocation of Stock-Based Compensation for All Options and Restricted Stock Awards</t>
  </si>
  <si>
    <t>The allocation of stock-based compensation for all options and
restricted stock awards is as follows (in thousands):
Three Months Ended Six Months Ended
2015 2014 2015 2014
Research and development $ 441 $ 50 $ 796 $ 93
General and administrative 375 115 623 219
$ 816 $ 165 $ 1,419 $ 312</t>
  </si>
  <si>
    <t>Summary of Assumptions Used in Black-Scholes Option Pricing Model to Determine Fair Value of Employee Stock Option Grants</t>
  </si>
  <si>
    <t xml:space="preserve">The assumptions used in the Black-Scholes option pricing model to
determine the fair value of the employee stock option grants were
as follows:
Three Months Ended Six Months Ended
2015
2014 2015 2014
Expected term (in years) 5.77 – 6.08
N/A 5.77 – 6.08
6.52 – 6.56
Risk-free interest rate 1.47%-1.78 %
N/A 1.47%-1.78 % 2.14 %
Expected volatility 81.60%-88.10 %
N/A 81.60%-100.9 % 111.1 %
Expected dividend yield 0.0%
N/A 0.0% 0.0% </t>
  </si>
  <si>
    <t>Summary of Common Stock Reserved for Future Issuance</t>
  </si>
  <si>
    <t>Common stock reserved for future issuance is as follows:
June 30, December 31,
Conversion of redeemable convertible preferred stock
— 9,238,868
Conversion of redeemable convertible preferred stock issuable upon
conversion of promissory note
— 94,455
Redeemable convertible preferred stock warrants
— 25,970
Common stock warrants 25,970
—
Common stock options outstanding 2,395,288 1,514,471
Shares available under the 2015 Plan 1,164,140 180,190
Shares available under the 2015 ESPP Plan 227,623
—
3,813,021 11,053,954</t>
  </si>
  <si>
    <t>Organization, Business, Basis of Presentation and Summary of Significant Accounting Policies - Additional Information (Detail) $ / shares in Units, $ in Thousands</t>
  </si>
  <si>
    <t>May. 12, 2015USD ($)$ / sharesshares</t>
  </si>
  <si>
    <t>Jun. 30, 2015Entity$ / sharesshares</t>
  </si>
  <si>
    <t>Jun. 30, 2014shares</t>
  </si>
  <si>
    <t>Jun. 30, 2015USD ($)Entity$ / sharesshares</t>
  </si>
  <si>
    <t>Apr. 25, 2015shares</t>
  </si>
  <si>
    <t>Dec. 31, 2014$ / sharesshares</t>
  </si>
  <si>
    <t>Description Of Business [Line Items]</t>
  </si>
  <si>
    <t>Common stock, Initial Public Offering price per share | $ / shares</t>
  </si>
  <si>
    <t>Net proceeds | $</t>
  </si>
  <si>
    <t>Common stock reserved for future issuance</t>
  </si>
  <si>
    <t>Number of variable interest entities | Entity</t>
  </si>
  <si>
    <t>Reverse stock split of company's common stock</t>
  </si>
  <si>
    <t>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t>
  </si>
  <si>
    <t>Ratio of reverse stock split of company's common stock</t>
  </si>
  <si>
    <t>Weighted average shares subject to repurchase</t>
  </si>
  <si>
    <t>Redeemable Convertible Preferred Stock Outstanding [Member]</t>
  </si>
  <si>
    <t>2015 ESPP Plan [Member]</t>
  </si>
  <si>
    <t>IPO [Member]</t>
  </si>
  <si>
    <t>Issuance of common stock (shares)</t>
  </si>
  <si>
    <t>Gross proceeds | $</t>
  </si>
  <si>
    <t>Underwriting and other expenses | $</t>
  </si>
  <si>
    <t>Underwriting discounts and commissions | $</t>
  </si>
  <si>
    <t>Other offering expenses | $</t>
  </si>
  <si>
    <t>IPO [Member] | Amended and Restated Certificate of Incorporation [Member]</t>
  </si>
  <si>
    <t>Preferred stock, shares authorized</t>
  </si>
  <si>
    <t>IPO [Member] | Redeemable Convertible Preferred Stock Outstanding [Member]</t>
  </si>
  <si>
    <t>Shares issued upon conversion</t>
  </si>
  <si>
    <t>IPO [Member] | Undesignated Preferred Stock [Member] | Amended and Restated Certificate of Incorporation [Member]</t>
  </si>
  <si>
    <t>IPO [Member] | Warrant Equity [Member] | Redeemable Convertible Preferred Stock Outstanding [Member]</t>
  </si>
  <si>
    <t>Warrants issued upon conversion</t>
  </si>
  <si>
    <t>IPO [Member] | 2015 Stock Option and Incentive Plan [Member]</t>
  </si>
  <si>
    <t>IPO [Member] | 2015 ESPP Plan [Member]</t>
  </si>
  <si>
    <t>Common Stock [Member] | IPO [Member] | Warrant Equity [Member] | Warrant Liabilities [Member]</t>
  </si>
  <si>
    <t>Pangu BioPharma [Member] | Hong Kong [Member]</t>
  </si>
  <si>
    <t>Majority-owned subsidiary percentage</t>
  </si>
  <si>
    <t>98.00%</t>
  </si>
  <si>
    <t>Organization, Business, Basis of Presentation and Summary of Significant Accounting Policies - Schu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Redeemable Convertible Preferred Stock Issuable upon Conversion of Convertible Promissory Note [Member]</t>
  </si>
  <si>
    <t>Redeemable Convertible Preferred Stock Warrants [Member]</t>
  </si>
  <si>
    <t>Warrants for Common Stock [Member]</t>
  </si>
  <si>
    <t>Common Stock Options Granted and Outstanding [Member]</t>
  </si>
  <si>
    <t>Fair Value Measurements - Schedule of Assets and Liabilities Measured at Fair Value on Recurring Basis (Detail) - Fair Value, Measurements, Recurring [Member] - USD ($) $ in Thousands</t>
  </si>
  <si>
    <t>Fair Value, Assets and Liabilities Measured on Recurring and Nonrecurring Basis [Line Items]</t>
  </si>
  <si>
    <t>Total assets measured at fair value</t>
  </si>
  <si>
    <t>Preferred Stock Warrant Liabilities [Member]</t>
  </si>
  <si>
    <t>Total liabilities measured at fair value</t>
  </si>
  <si>
    <t>Quoted Prices in Active Markets for Identical Assets (Level 1) [Member]</t>
  </si>
  <si>
    <t>Significant Other Observable Inputs (Level 2) [Member]</t>
  </si>
  <si>
    <t>Significant Unobservable Inputs (Level 3) [Member] | Preferred Stock Warrant Liabilities [Member]</t>
  </si>
  <si>
    <t>Short-term Investments [Member] | Corporate Debt Securities [Member]</t>
  </si>
  <si>
    <t>Investments, fair value</t>
  </si>
  <si>
    <t>Short-term Investments [Member] | Significant Other Observable Inputs (Level 2) [Member] | Corporate Debt Securities [Member]</t>
  </si>
  <si>
    <t>Long-term Investments [Member]</t>
  </si>
  <si>
    <t>Long-term Investments [Member] | Corporate Debt Securities [Member]</t>
  </si>
  <si>
    <t>Long-term Investments [Member] | Agency Bonds [Member]</t>
  </si>
  <si>
    <t>Long-term Investments [Member] | US Treasury Debt Securities [Member]</t>
  </si>
  <si>
    <t>Long-term Investments [Member] | Asset-backed Securities [Member]</t>
  </si>
  <si>
    <t>Long-term Investments [Member] | Significant Other Observable Inputs (Level 2) [Member]</t>
  </si>
  <si>
    <t>Long-term Investments [Member] | Significant Other Observable Inputs (Level 2) [Member] | Corporate Debt Securities [Member]</t>
  </si>
  <si>
    <t>Long-term Investments [Member] | Significant Other Observable Inputs (Level 2) [Member] | Agency Bonds [Member]</t>
  </si>
  <si>
    <t>Long-term Investments [Member] | Significant Other Observable Inputs (Level 2) [Member] | US Treasury Debt Securities [Member]</t>
  </si>
  <si>
    <t>Long-term Investments [Member] | Significant Other Observable Inputs (Level 2) [Member] | Asset-backed Securities [Member]</t>
  </si>
  <si>
    <t>Fair Value Measurements - Schedule of Available-for-sale Investments (Detail) - USD ($) $ in Thousands</t>
  </si>
  <si>
    <t>Schedule of Available-for-sale Securities [Line Items]</t>
  </si>
  <si>
    <t>Gross Amortized Cost</t>
  </si>
  <si>
    <t>Gross Unrealized Gains</t>
  </si>
  <si>
    <t>Gross Unrealized Losses</t>
  </si>
  <si>
    <t>Market Value</t>
  </si>
  <si>
    <t>Fair Value Measurements - Schedule of Available-for-sale Investments in Unrealized Loss Position (Detail) - Jun. 30, 2015 - USD ($) $ in Thousands</t>
  </si>
  <si>
    <t>Total</t>
  </si>
  <si>
    <t>Estimated Fair Value</t>
  </si>
  <si>
    <t>Agency Bonds [Member]</t>
  </si>
  <si>
    <t>Asset-backed Securities [Member]</t>
  </si>
  <si>
    <t>Corporate Debt Securities [Member]</t>
  </si>
  <si>
    <t>Fair value Measurements - Additional Information (Detail)</t>
  </si>
  <si>
    <t>Fair Value, Assets and Liabilities Measured on Recurring and Nonrecurring Basis [Abstract]</t>
  </si>
  <si>
    <t>Available-for-sale investments contractual maturity period</t>
  </si>
  <si>
    <t>2 years</t>
  </si>
  <si>
    <t>Fair Value Measurements - Schedule of Reconciliation of All Liabilities Measured at Fair Value Using Level 3 Significant Unobservable Inputs (Detail) - Warrant Liabilities [Member] - USD ($) $ in Thousands</t>
  </si>
  <si>
    <t>2 Months Ended</t>
  </si>
  <si>
    <t>4 Months Ended</t>
  </si>
  <si>
    <t>May. 05, 2015</t>
  </si>
  <si>
    <t>Fair Value, Liabilities Measured on Recurring Basis, Unobservable Input Reconciliation [Line Items]</t>
  </si>
  <si>
    <t>Beginning balance</t>
  </si>
  <si>
    <t>Reclassification to additional paid-in capital as of IPO on May 6, 2015</t>
  </si>
  <si>
    <t>Change in fair value</t>
  </si>
  <si>
    <t>Ending balance</t>
  </si>
  <si>
    <t>Debt, Commitments and Contingencies - Schedule of Commercial Bank Debt and Unamortized Discount (Detail) - USD ($) $ in Thousands</t>
  </si>
  <si>
    <t>Debt Instrument [Line Items]</t>
  </si>
  <si>
    <t>Commercial Bank Debt [Member]</t>
  </si>
  <si>
    <t>Commercial bank debt</t>
  </si>
  <si>
    <t>Less debt discount, net of current portion</t>
  </si>
  <si>
    <t>Commercial bank debt, net of debt discount</t>
  </si>
  <si>
    <t>Current portion of debt discount</t>
  </si>
  <si>
    <t>Debt, Commitments and Contingencies - Schedule of Future Minimum Principal and Interest Payments under Loan and Security Agreement Silicon Valley Bank Including Final Payment (Detail) - Silicon Valley Bank [Member] $ in Thousands</t>
  </si>
  <si>
    <t>Jun. 30, 2015USD ($)</t>
  </si>
  <si>
    <t>Less interest and final payment</t>
  </si>
  <si>
    <t>Debt, Commitments and Contingencies - Additional Information (Detail) - USD ($)</t>
  </si>
  <si>
    <t>1 Months Ended</t>
  </si>
  <si>
    <t>May. 31, 2015</t>
  </si>
  <si>
    <t>Jan. 31, 2015</t>
  </si>
  <si>
    <t>Dec. 31, 2011</t>
  </si>
  <si>
    <t>Oct. 31, 2007</t>
  </si>
  <si>
    <t>Noncancellable operating lease expiration period</t>
  </si>
  <si>
    <t>2017-05</t>
  </si>
  <si>
    <t>Extended term of lease</t>
  </si>
  <si>
    <t>5 years</t>
  </si>
  <si>
    <t>Rent expense</t>
  </si>
  <si>
    <t>Accrued interest on convertible promissory note</t>
  </si>
  <si>
    <t>Research and development expenses</t>
  </si>
  <si>
    <t>The Scripps Research Institute [Member] | Maximum [Member]</t>
  </si>
  <si>
    <t>Obligation to pay an aggregate amount under agreement</t>
  </si>
  <si>
    <t>Research Funding and Option Agreement [Member] | The Scripps Research Institute [Member]</t>
  </si>
  <si>
    <t>Agreement renewal period</t>
  </si>
  <si>
    <t>12 months</t>
  </si>
  <si>
    <t>Written notice period to terminate the agreement</t>
  </si>
  <si>
    <t>30 days</t>
  </si>
  <si>
    <t>Issue of common stock, shares in consideration for adjustment of sublicense payments</t>
  </si>
  <si>
    <t>Fair value of common stock issued</t>
  </si>
  <si>
    <t>Research Funding and Option Agreement [Member] | National Foundation for Cancer Research [Member]</t>
  </si>
  <si>
    <t>Charitable donations</t>
  </si>
  <si>
    <t>Master Services Agreement [Member]</t>
  </si>
  <si>
    <t>Milestones payment terms</t>
  </si>
  <si>
    <t>Up to the total payment in the mid seven figures.</t>
  </si>
  <si>
    <t>Subordinated Unsecured Convertible Promissory Note [Member]</t>
  </si>
  <si>
    <t>Convertible promissory note borrowed</t>
  </si>
  <si>
    <t>Interest rate on convertible promissory note</t>
  </si>
  <si>
    <t>8.00%</t>
  </si>
  <si>
    <t>Convertible promissory note, description</t>
  </si>
  <si>
    <t>The convertible promissory note carried an annual interest rate of 8.0% and matured at the earlier of (i) May 2015, (ii) a liquidation event, or (iii) the closing of an initial firm commitment underwritten public offering of the Company’s common stock pursuant to a registration statement under the Act, at which time all outstanding principal and accrued interest amounts would be due, unless previously converted.</t>
  </si>
  <si>
    <t>Debt, Commitments and Contingencies - Schedule of Future Minimum Payments under Non-cancelable Operating Lease (Detail) $ in Thousands</t>
  </si>
  <si>
    <t>Leases, Operating [Abstract]</t>
  </si>
  <si>
    <t>Operating Lease , total</t>
  </si>
  <si>
    <t>Stockholders' Equity - Summary of Stock Option Activity (Detail) - 6 months ended Jun. 30, 2015 - $ / shares</t>
  </si>
  <si>
    <t>Disclosure of Compensation Related Costs, Share-based Payments [Abstract]</t>
  </si>
  <si>
    <t>Number of Options, Beginning Balance</t>
  </si>
  <si>
    <t>Number of Options, Granted</t>
  </si>
  <si>
    <t>Number of Options, Exercised</t>
  </si>
  <si>
    <t>Number of Options, Canceled</t>
  </si>
  <si>
    <t>Number of Options, Ending Balance</t>
  </si>
  <si>
    <t>Weighted Average Price, Beginning Balance</t>
  </si>
  <si>
    <t>Weighted Average Price, Granted</t>
  </si>
  <si>
    <t>Weighted Average Price, Exercised</t>
  </si>
  <si>
    <t>Weighted Average Price, Canceled</t>
  </si>
  <si>
    <t>Weighted Average Price, Ending Balance</t>
  </si>
  <si>
    <t>Stockholders' Equity - Schedule of Allocation of Stock-Based Compensation for All Options and Restricted Stock Award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holders' Equity - Summary of Assumptions Used in Black-Scholes Option Pricing Model to Determine Fair Value of Employee Stock Option Grants (Detail)</t>
  </si>
  <si>
    <t>Share-based Compensation Arrangement by Share-based Payment Award [Line Items]</t>
  </si>
  <si>
    <t>Risk-free interest rate</t>
  </si>
  <si>
    <t>2.14%</t>
  </si>
  <si>
    <t>Expected volatility</t>
  </si>
  <si>
    <t>111.10%</t>
  </si>
  <si>
    <t>Expected dividend yield</t>
  </si>
  <si>
    <t>0.00%</t>
  </si>
  <si>
    <t>Minimum [Member]</t>
  </si>
  <si>
    <t>Expected term (in years)</t>
  </si>
  <si>
    <t>5 years 9 months 7 days</t>
  </si>
  <si>
    <t>6 years 6 months 7 days</t>
  </si>
  <si>
    <t>1.47%</t>
  </si>
  <si>
    <t>81.60%</t>
  </si>
  <si>
    <t>Maximum [Member]</t>
  </si>
  <si>
    <t>6 years 29 days</t>
  </si>
  <si>
    <t>6 years 6 months 22 days</t>
  </si>
  <si>
    <t>1.78%</t>
  </si>
  <si>
    <t>88.10%</t>
  </si>
  <si>
    <t>100.90%</t>
  </si>
  <si>
    <t>Stockholders' Equity - Additional Information (Detail)</t>
  </si>
  <si>
    <t>May. 12, 2015USD ($)shares</t>
  </si>
  <si>
    <t>Mar. 31, 2015USD ($)$ / sharesshares</t>
  </si>
  <si>
    <t>Jun. 30, 2015shares</t>
  </si>
  <si>
    <t>Dec. 31, 2014shares</t>
  </si>
  <si>
    <t>Number of common stock shares reserved for issuance</t>
  </si>
  <si>
    <t>Convertible preferred stock, shares issued</t>
  </si>
  <si>
    <t>Proceeds from issuance of public offering | $</t>
  </si>
  <si>
    <t>Effective date of plan</t>
  </si>
  <si>
    <t>May 6,
		2015</t>
  </si>
  <si>
    <t>Stock option grants description</t>
  </si>
  <si>
    <t>The number of shares reserved and available for issuance under the 2015 Plan will automatically increase each January 1, beginning on January 1, 2016 and thereafter until January 1, 2019, by the lesser of (i) 1,840,000 shares, (ii) 4% of the outstanding number of shares of the Company's common stock on the immediately preceding December 31 or (iii) an amount determined by the Company's board of directors.</t>
  </si>
  <si>
    <t>Percentage threshold of outstanding shares as of December 31 of each year for calculation of annual increase in authorized shares under the plan</t>
  </si>
  <si>
    <t>4.00%</t>
  </si>
  <si>
    <t>1.00%</t>
  </si>
  <si>
    <t>IPO [Member] | Maximum [Member] | 2015 Stock Option and Incentive Plan [Member]</t>
  </si>
  <si>
    <t>Annual increase in shares authorized under plan, shares threshold</t>
  </si>
  <si>
    <t>IPO [Member] | Series E redeemable convertible preferred stock [Member]</t>
  </si>
  <si>
    <t>Convertible preferred stock, purchase price | $ / shares</t>
  </si>
  <si>
    <t>Convertible preferred stock, total cash consideration | $</t>
  </si>
  <si>
    <t>Convertible preferred stock, Issuance costs | $</t>
  </si>
  <si>
    <t>Conversion of convertible preferred stock to common stock</t>
  </si>
  <si>
    <t>Conversion of redeemable convertible preferred stock into common stock</t>
  </si>
  <si>
    <t>IPO [Member] | Series E redeemable convertible preferred stock [Member] | Scenario Forecast [Member]</t>
  </si>
  <si>
    <t>IPO [Member] | Series E redeemable convertible preferred stock [Member] | Minimum [Member] | Scenario Forecast [Member]</t>
  </si>
  <si>
    <t>Sale of stock, price per share | $ / shares</t>
  </si>
  <si>
    <t>Stockholders' Equity - Summary of Common Stock Reserved for Future Issuance (Detail) - shares</t>
  </si>
  <si>
    <t>Conversion of Redeemable Convertible Preferred Stock Issuable upon Conversion of Promissory Note [Member]</t>
  </si>
  <si>
    <t>2015 Stock Pla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39970</v>
      </c>
    </row>
    <row spans="1:3" r="12">
      <c t="s" s="4" r="A12">
        <v>19</v>
      </c>
      <c t="s" s="4" r="B12">
        <v>20</v>
      </c>
    </row>
    <row spans="1:3" r="13">
      <c t="s" s="4" r="A13">
        <v>21</v>
      </c>
      <c t="s" s="4" r="B13">
        <v>22</v>
      </c>
    </row>
    <row spans="1:3" r="14">
      <c t="s" s="4" r="A14">
        <v>23</v>
      </c>
      <c t="n" s="5" r="C14">
        <v>23639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19</v>
      </c>
    </row>
    <row spans="1:2" r="4">
      <c t="s" s="4" r="A4">
        <v>131</v>
      </c>
      <c t="s" s="4" r="B4">
        <v>132</v>
      </c>
    </row>
    <row spans="1:2" r="5">
      <c t="s" s="4" r="A5">
        <v>133</v>
      </c>
      <c t="s" s="4" r="B5">
        <v>134</v>
      </c>
    </row>
    <row spans="1:2" r="6">
      <c t="s" s="4" r="A6">
        <v>135</v>
      </c>
      <c t="s" s="4" r="B6">
        <v>136</v>
      </c>
    </row>
    <row spans="1:2" r="7">
      <c t="s" s="4" r="A7">
        <v>137</v>
      </c>
      <c t="s" s="4" r="B7">
        <v>138</v>
      </c>
    </row>
    <row spans="1:2" r="8">
      <c t="s" s="4" r="A8">
        <v>139</v>
      </c>
      <c t="s" s="4" r="B8">
        <v>140</v>
      </c>
    </row>
    <row spans="1:2" r="9">
      <c t="s" s="4" r="A9">
        <v>141</v>
      </c>
      <c t="s" s="4" r="B9">
        <v>142</v>
      </c>
    </row>
    <row spans="1:2" r="10">
      <c t="s" s="4" r="A10">
        <v>143</v>
      </c>
      <c t="s" s="4" r="B10">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9</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22</v>
      </c>
    </row>
    <row spans="1:2" r="4">
      <c t="s" s="4" r="A4">
        <v>149</v>
      </c>
      <c t="s" s="4" r="B4">
        <v>150</v>
      </c>
    </row>
    <row spans="1:2" r="5">
      <c t="s" s="4" r="A5">
        <v>151</v>
      </c>
      <c t="s" s="4" r="B5">
        <v>152</v>
      </c>
    </row>
    <row spans="1:2" r="6">
      <c t="s" s="4" r="A6">
        <v>153</v>
      </c>
      <c t="s" s="4" r="B6">
        <v>154</v>
      </c>
    </row>
    <row spans="1:2" r="7">
      <c t="s" s="4" r="A7">
        <v>155</v>
      </c>
      <c t="s" s="4" r="B7">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5</v>
      </c>
    </row>
    <row spans="1:2" r="4">
      <c t="s" s="4" r="A4">
        <v>158</v>
      </c>
      <c t="s" s="4" r="B4">
        <v>159</v>
      </c>
    </row>
    <row spans="1:2" r="5">
      <c t="s" s="4" r="A5">
        <v>160</v>
      </c>
      <c t="s" s="4" r="B5">
        <v>161</v>
      </c>
    </row>
    <row spans="1:2" r="6">
      <c t="s" s="4" r="A6">
        <v>162</v>
      </c>
      <c t="s" s="4" r="B6">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28</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20"/>
    <col customWidth="1" max="5" min="5" width="80"/>
    <col customWidth="1" max="6" min="6" width="20"/>
    <col customWidth="1" max="7" min="7" width="20"/>
    <col customWidth="1" max="8" min="8" width="30"/>
  </cols>
  <sheetData>
    <row spans="1:8" r="1">
      <c t="s" s="1" r="A1">
        <v>173</v>
      </c>
      <c t="s" s="2" r="B1">
        <v>174</v>
      </c>
      <c t="s" s="2" r="C1">
        <v>175</v>
      </c>
      <c t="s" s="2" r="D1">
        <v>176</v>
      </c>
      <c t="s" s="2" r="E1">
        <v>177</v>
      </c>
      <c t="s" s="2" r="F1">
        <v>176</v>
      </c>
      <c t="s" s="2" r="G1">
        <v>178</v>
      </c>
      <c t="s" s="2" r="H1">
        <v>179</v>
      </c>
    </row>
    <row spans="1:8" r="2">
      <c t="s" s="3" r="A2">
        <v>180</v>
      </c>
    </row>
    <row spans="1:8" r="3">
      <c t="s" s="4" r="A3">
        <v>181</v>
      </c>
      <c t="n" s="8" r="C3">
        <v>0.001</v>
      </c>
      <c t="n" s="8" r="E3">
        <v>0.001</v>
      </c>
      <c t="n" s="8" r="H3">
        <v>0.001</v>
      </c>
    </row>
    <row spans="1:8" r="4">
      <c t="s" s="4" r="A4">
        <v>182</v>
      </c>
      <c t="n" s="7" r="E4">
        <v>77246</v>
      </c>
    </row>
    <row spans="1:8" r="5">
      <c t="s" s="4" r="A5">
        <v>64</v>
      </c>
      <c t="n" s="5" r="C5">
        <v>150000000</v>
      </c>
      <c t="n" s="5" r="E5">
        <v>150000000</v>
      </c>
      <c t="n" s="5" r="H5">
        <v>95500000</v>
      </c>
    </row>
    <row spans="1:8" r="6">
      <c t="s" s="4" r="A6">
        <v>183</v>
      </c>
      <c t="n" s="5" r="C6">
        <v>3813021</v>
      </c>
      <c t="n" s="5" r="E6">
        <v>3813021</v>
      </c>
      <c t="n" s="5" r="H6">
        <v>11053954</v>
      </c>
    </row>
    <row spans="1:8" r="7">
      <c t="s" s="4" r="A7">
        <v>184</v>
      </c>
      <c t="n" s="5" r="C7">
        <v>6</v>
      </c>
      <c t="n" s="5" r="E7">
        <v>6</v>
      </c>
    </row>
    <row spans="1:8" r="8">
      <c t="s" s="4" r="A8">
        <v>185</v>
      </c>
      <c t="s" s="4" r="E8">
        <v>186</v>
      </c>
    </row>
    <row spans="1:8" r="9">
      <c t="s" s="4" r="A9">
        <v>187</v>
      </c>
      <c t="n" s="10" r="E9">
        <v>7.95413</v>
      </c>
    </row>
    <row spans="1:8" r="10">
      <c t="s" s="4" r="A10">
        <v>188</v>
      </c>
      <c t="n" s="5" r="C10">
        <v>65351</v>
      </c>
      <c t="n" s="5" r="D10">
        <v>66830</v>
      </c>
      <c t="n" s="5" r="E10">
        <v>68886</v>
      </c>
      <c t="n" s="5" r="F10">
        <v>67354</v>
      </c>
    </row>
    <row spans="1:8" r="11">
      <c t="s" s="4" r="A11">
        <v>189</v>
      </c>
    </row>
    <row spans="1:8" r="12">
      <c t="s" s="3" r="A12">
        <v>180</v>
      </c>
    </row>
    <row spans="1:8" r="13">
      <c t="s" s="4" r="A13">
        <v>183</v>
      </c>
      <c t="n" s="5" r="H13">
        <v>9238868</v>
      </c>
    </row>
    <row spans="1:8" r="14">
      <c t="s" s="4" r="A14">
        <v>190</v>
      </c>
    </row>
    <row spans="1:8" r="15">
      <c t="s" s="3" r="A15">
        <v>180</v>
      </c>
    </row>
    <row spans="1:8" r="16">
      <c t="s" s="4" r="A16">
        <v>183</v>
      </c>
      <c t="n" s="5" r="C16">
        <v>227623</v>
      </c>
      <c t="n" s="5" r="E16">
        <v>227623</v>
      </c>
    </row>
    <row spans="1:8" r="17">
      <c t="s" s="4" r="A17">
        <v>191</v>
      </c>
    </row>
    <row spans="1:8" r="18">
      <c t="s" s="3" r="A18">
        <v>180</v>
      </c>
    </row>
    <row spans="1:8" r="19">
      <c t="s" s="4" r="A19">
        <v>192</v>
      </c>
      <c t="n" s="5" r="B19">
        <v>6164000</v>
      </c>
    </row>
    <row spans="1:8" r="20">
      <c t="s" s="4" r="A20">
        <v>181</v>
      </c>
      <c t="n" s="7" r="B20">
        <v>14</v>
      </c>
    </row>
    <row spans="1:8" r="21">
      <c t="s" s="4" r="A21">
        <v>193</v>
      </c>
      <c t="n" s="7" r="B21">
        <v>86300</v>
      </c>
    </row>
    <row spans="1:8" r="22">
      <c t="s" s="4" r="A22">
        <v>182</v>
      </c>
      <c t="n" s="5" r="B22">
        <v>75900</v>
      </c>
    </row>
    <row spans="1:8" r="23">
      <c t="s" s="4" r="A23">
        <v>194</v>
      </c>
      <c t="n" s="5" r="B23">
        <v>10400</v>
      </c>
    </row>
    <row spans="1:8" r="24">
      <c t="s" s="4" r="A24">
        <v>195</v>
      </c>
      <c t="n" s="5" r="B24">
        <v>6000</v>
      </c>
    </row>
    <row spans="1:8" r="25">
      <c t="s" s="4" r="A25">
        <v>196</v>
      </c>
      <c t="n" s="7" r="B25">
        <v>4400</v>
      </c>
    </row>
    <row spans="1:8" r="26">
      <c t="s" s="4" r="A26">
        <v>197</v>
      </c>
    </row>
    <row spans="1:8" r="27">
      <c t="s" s="3" r="A27">
        <v>180</v>
      </c>
    </row>
    <row spans="1:8" r="28">
      <c t="s" s="4" r="A28">
        <v>64</v>
      </c>
      <c t="n" s="5" r="B28">
        <v>150000000</v>
      </c>
    </row>
    <row spans="1:8" r="29">
      <c t="s" s="4" r="A29">
        <v>198</v>
      </c>
      <c t="n" s="5" r="B29">
        <v>7285456</v>
      </c>
    </row>
    <row spans="1:8" r="30">
      <c t="s" s="4" r="A30">
        <v>199</v>
      </c>
    </row>
    <row spans="1:8" r="31">
      <c t="s" s="3" r="A31">
        <v>180</v>
      </c>
    </row>
    <row spans="1:8" r="32">
      <c t="s" s="4" r="A32">
        <v>200</v>
      </c>
      <c t="n" s="5" r="B32">
        <v>16279859</v>
      </c>
    </row>
    <row spans="1:8" r="33">
      <c t="s" s="4" r="A33">
        <v>201</v>
      </c>
    </row>
    <row spans="1:8" r="34">
      <c t="s" s="3" r="A34">
        <v>180</v>
      </c>
    </row>
    <row spans="1:8" r="35">
      <c t="s" s="4" r="A35">
        <v>198</v>
      </c>
      <c t="n" s="5" r="B35">
        <v>5000000</v>
      </c>
    </row>
    <row spans="1:8" r="36">
      <c t="s" s="4" r="A36">
        <v>202</v>
      </c>
    </row>
    <row spans="1:8" r="37">
      <c t="s" s="3" r="A37">
        <v>180</v>
      </c>
    </row>
    <row spans="1:8" r="38">
      <c t="s" s="4" r="A38">
        <v>203</v>
      </c>
      <c t="n" s="5" r="B38">
        <v>206581</v>
      </c>
    </row>
    <row spans="1:8" r="39">
      <c t="s" s="4" r="A39">
        <v>204</v>
      </c>
    </row>
    <row spans="1:8" r="40">
      <c t="s" s="3" r="A40">
        <v>180</v>
      </c>
    </row>
    <row spans="1:8" r="41">
      <c t="s" s="4" r="A41">
        <v>183</v>
      </c>
      <c t="n" s="5" r="G41">
        <v>1574566</v>
      </c>
    </row>
    <row spans="1:8" r="42">
      <c t="s" s="4" r="A42">
        <v>205</v>
      </c>
    </row>
    <row spans="1:8" r="43">
      <c t="s" s="3" r="A43">
        <v>180</v>
      </c>
    </row>
    <row spans="1:8" r="44">
      <c t="s" s="4" r="A44">
        <v>183</v>
      </c>
      <c t="n" s="5" r="G44">
        <v>227623</v>
      </c>
    </row>
    <row spans="1:8" r="45">
      <c t="s" s="4" r="A45">
        <v>206</v>
      </c>
    </row>
    <row spans="1:8" r="46">
      <c t="s" s="3" r="A46">
        <v>180</v>
      </c>
    </row>
    <row spans="1:8" r="47">
      <c t="s" s="4" r="A47">
        <v>203</v>
      </c>
      <c t="n" s="5" r="B47">
        <v>25970</v>
      </c>
    </row>
    <row spans="1:8" r="48">
      <c t="s" s="4" r="A48">
        <v>207</v>
      </c>
    </row>
    <row spans="1:8" r="49">
      <c t="s" s="3" r="A49">
        <v>180</v>
      </c>
    </row>
    <row spans="1:8" r="50">
      <c t="s" s="4" r="A50">
        <v>208</v>
      </c>
      <c t="s" s="4" r="C50">
        <v>209</v>
      </c>
      <c t="s" s="4" r="E50">
        <v>20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68</v>
      </c>
      <c t="s" s="2" r="D1">
        <v>1</v>
      </c>
    </row>
    <row spans="1:5" r="2">
      <c t="s" s="2" r="B2">
        <v>2</v>
      </c>
      <c t="s" s="2" r="C2">
        <v>69</v>
      </c>
      <c t="s" s="2" r="D2">
        <v>2</v>
      </c>
      <c t="s" s="2" r="E2">
        <v>69</v>
      </c>
    </row>
    <row spans="1:5" r="3">
      <c t="s" s="3" r="A3">
        <v>211</v>
      </c>
    </row>
    <row spans="1:5" r="4">
      <c t="s" s="4" r="A4">
        <v>212</v>
      </c>
      <c t="n" s="5" r="B4">
        <v>1190110</v>
      </c>
      <c t="n" s="5" r="C4">
        <v>10444550</v>
      </c>
      <c t="n" s="5" r="D4">
        <v>1190110</v>
      </c>
      <c t="n" s="5" r="E4">
        <v>10444550</v>
      </c>
    </row>
    <row spans="1:5" r="5">
      <c t="s" s="4" r="A5">
        <v>189</v>
      </c>
    </row>
    <row spans="1:5" r="6">
      <c t="s" s="3" r="A6">
        <v>211</v>
      </c>
    </row>
    <row spans="1:5" r="7">
      <c t="s" s="4" r="A7">
        <v>212</v>
      </c>
      <c t="n" s="5" r="C7">
        <v>9238868</v>
      </c>
      <c t="n" s="5" r="E7">
        <v>9238868</v>
      </c>
    </row>
    <row spans="1:5" r="8">
      <c t="s" s="4" r="A8">
        <v>213</v>
      </c>
    </row>
    <row spans="1:5" r="9">
      <c t="s" s="3" r="A9">
        <v>211</v>
      </c>
    </row>
    <row spans="1:5" r="10">
      <c t="s" s="4" r="A10">
        <v>212</v>
      </c>
      <c t="n" s="5" r="C10">
        <v>94455</v>
      </c>
      <c t="n" s="5" r="E10">
        <v>94455</v>
      </c>
    </row>
    <row spans="1:5" r="11">
      <c t="s" s="4" r="A11">
        <v>214</v>
      </c>
    </row>
    <row spans="1:5" r="12">
      <c t="s" s="3" r="A12">
        <v>211</v>
      </c>
    </row>
    <row spans="1:5" r="13">
      <c t="s" s="4" r="A13">
        <v>212</v>
      </c>
      <c t="n" s="5" r="C13">
        <v>25970</v>
      </c>
      <c t="n" s="5" r="E13">
        <v>25970</v>
      </c>
    </row>
    <row spans="1:5" r="14">
      <c t="s" s="4" r="A14">
        <v>215</v>
      </c>
    </row>
    <row spans="1:5" r="15">
      <c t="s" s="3" r="A15">
        <v>211</v>
      </c>
    </row>
    <row spans="1:5" r="16">
      <c t="s" s="4" r="A16">
        <v>212</v>
      </c>
      <c t="n" s="5" r="B16">
        <v>25970</v>
      </c>
      <c t="n" s="5" r="D16">
        <v>25970</v>
      </c>
    </row>
    <row spans="1:5" r="17">
      <c t="s" s="4" r="A17">
        <v>216</v>
      </c>
    </row>
    <row spans="1:5" r="18">
      <c t="s" s="3" r="A18">
        <v>211</v>
      </c>
    </row>
    <row spans="1:5" r="19">
      <c t="s" s="4" r="A19">
        <v>212</v>
      </c>
      <c t="n" s="5" r="B19">
        <v>1164140</v>
      </c>
      <c t="n" s="5" r="C19">
        <v>1085257</v>
      </c>
      <c t="n" s="5" r="D19">
        <v>1164140</v>
      </c>
      <c t="n" s="5" r="E19">
        <v>108525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5</v>
      </c>
    </row>
    <row spans="1:3" r="2">
      <c t="s" s="3" r="A2">
        <v>218</v>
      </c>
    </row>
    <row spans="1:3" r="3">
      <c t="s" s="4" r="A3">
        <v>27</v>
      </c>
      <c t="n" s="7" r="B3">
        <v>63066</v>
      </c>
      <c t="n" s="7" r="C3">
        <v>13899</v>
      </c>
    </row>
    <row spans="1:3" r="4">
      <c t="s" s="4" r="A4">
        <v>219</v>
      </c>
      <c t="n" s="5" r="B4">
        <v>147695</v>
      </c>
      <c t="n" s="5" r="C4">
        <v>15853</v>
      </c>
    </row>
    <row spans="1:3" r="5">
      <c t="s" s="4" r="A5">
        <v>220</v>
      </c>
    </row>
    <row spans="1:3" r="6">
      <c t="s" s="3" r="A6">
        <v>218</v>
      </c>
    </row>
    <row spans="1:3" r="7">
      <c t="s" s="4" r="A7">
        <v>221</v>
      </c>
      <c t="n" s="5" r="C7">
        <v>319</v>
      </c>
    </row>
    <row spans="1:3" r="8">
      <c t="s" s="4" r="A8">
        <v>222</v>
      </c>
    </row>
    <row spans="1:3" r="9">
      <c t="s" s="3" r="A9">
        <v>218</v>
      </c>
    </row>
    <row spans="1:3" r="10">
      <c t="s" s="4" r="A10">
        <v>27</v>
      </c>
      <c t="n" s="5" r="B10">
        <v>63066</v>
      </c>
      <c t="n" s="5" r="C10">
        <v>13899</v>
      </c>
    </row>
    <row spans="1:3" r="11">
      <c t="s" s="4" r="A11">
        <v>219</v>
      </c>
      <c t="n" s="5" r="B11">
        <v>63066</v>
      </c>
      <c t="n" s="5" r="C11">
        <v>13899</v>
      </c>
    </row>
    <row spans="1:3" r="12">
      <c t="s" s="4" r="A12">
        <v>223</v>
      </c>
    </row>
    <row spans="1:3" r="13">
      <c t="s" s="3" r="A13">
        <v>218</v>
      </c>
    </row>
    <row spans="1:3" r="14">
      <c t="s" s="4" r="A14">
        <v>219</v>
      </c>
      <c t="n" s="5" r="B14">
        <v>84629</v>
      </c>
      <c t="n" s="5" r="C14">
        <v>1954</v>
      </c>
    </row>
    <row spans="1:3" r="15">
      <c t="s" s="4" r="A15">
        <v>224</v>
      </c>
    </row>
    <row spans="1:3" r="16">
      <c t="s" s="3" r="A16">
        <v>218</v>
      </c>
    </row>
    <row spans="1:3" r="17">
      <c t="s" s="4" r="A17">
        <v>221</v>
      </c>
      <c t="n" s="5" r="C17">
        <v>319</v>
      </c>
    </row>
    <row spans="1:3" r="18">
      <c t="s" s="4" r="A18">
        <v>225</v>
      </c>
    </row>
    <row spans="1:3" r="19">
      <c t="s" s="3" r="A19">
        <v>218</v>
      </c>
    </row>
    <row spans="1:3" r="20">
      <c t="s" s="4" r="A20">
        <v>226</v>
      </c>
      <c t="n" s="5" r="B20">
        <v>39891</v>
      </c>
      <c t="n" s="5" r="C20">
        <v>1954</v>
      </c>
    </row>
    <row spans="1:3" r="21">
      <c t="s" s="4" r="A21">
        <v>227</v>
      </c>
    </row>
    <row spans="1:3" r="22">
      <c t="s" s="3" r="A22">
        <v>218</v>
      </c>
    </row>
    <row spans="1:3" r="23">
      <c t="s" s="4" r="A23">
        <v>226</v>
      </c>
      <c t="n" s="5" r="B23">
        <v>39891</v>
      </c>
      <c t="n" s="7" r="C23">
        <v>1954</v>
      </c>
    </row>
    <row spans="1:3" r="24">
      <c t="s" s="4" r="A24">
        <v>228</v>
      </c>
    </row>
    <row spans="1:3" r="25">
      <c t="s" s="3" r="A25">
        <v>218</v>
      </c>
    </row>
    <row spans="1:3" r="26">
      <c t="s" s="4" r="A26">
        <v>226</v>
      </c>
      <c t="n" s="5" r="B26">
        <v>44738</v>
      </c>
    </row>
    <row spans="1:3" r="27">
      <c t="s" s="4" r="A27">
        <v>229</v>
      </c>
    </row>
    <row spans="1:3" r="28">
      <c t="s" s="3" r="A28">
        <v>218</v>
      </c>
    </row>
    <row spans="1:3" r="29">
      <c t="s" s="4" r="A29">
        <v>226</v>
      </c>
      <c t="n" s="5" r="B29">
        <v>20292</v>
      </c>
    </row>
    <row spans="1:3" r="30">
      <c t="s" s="4" r="A30">
        <v>230</v>
      </c>
    </row>
    <row spans="1:3" r="31">
      <c t="s" s="3" r="A31">
        <v>218</v>
      </c>
    </row>
    <row spans="1:3" r="32">
      <c t="s" s="4" r="A32">
        <v>226</v>
      </c>
      <c t="n" s="5" r="B32">
        <v>7072</v>
      </c>
    </row>
    <row spans="1:3" r="33">
      <c t="s" s="4" r="A33">
        <v>231</v>
      </c>
    </row>
    <row spans="1:3" r="34">
      <c t="s" s="3" r="A34">
        <v>218</v>
      </c>
    </row>
    <row spans="1:3" r="35">
      <c t="s" s="4" r="A35">
        <v>226</v>
      </c>
      <c t="n" s="5" r="B35">
        <v>7505</v>
      </c>
    </row>
    <row spans="1:3" r="36">
      <c t="s" s="4" r="A36">
        <v>232</v>
      </c>
    </row>
    <row spans="1:3" r="37">
      <c t="s" s="3" r="A37">
        <v>218</v>
      </c>
    </row>
    <row spans="1:3" r="38">
      <c t="s" s="4" r="A38">
        <v>226</v>
      </c>
      <c t="n" s="5" r="B38">
        <v>9869</v>
      </c>
    </row>
    <row spans="1:3" r="39">
      <c t="s" s="4" r="A39">
        <v>233</v>
      </c>
    </row>
    <row spans="1:3" r="40">
      <c t="s" s="3" r="A40">
        <v>218</v>
      </c>
    </row>
    <row spans="1:3" r="41">
      <c t="s" s="4" r="A41">
        <v>226</v>
      </c>
      <c t="n" s="5" r="B41">
        <v>44738</v>
      </c>
    </row>
    <row spans="1:3" r="42">
      <c t="s" s="4" r="A42">
        <v>234</v>
      </c>
    </row>
    <row spans="1:3" r="43">
      <c t="s" s="3" r="A43">
        <v>218</v>
      </c>
    </row>
    <row spans="1:3" r="44">
      <c t="s" s="4" r="A44">
        <v>226</v>
      </c>
      <c t="n" s="5" r="B44">
        <v>20292</v>
      </c>
    </row>
    <row spans="1:3" r="45">
      <c t="s" s="4" r="A45">
        <v>235</v>
      </c>
    </row>
    <row spans="1:3" r="46">
      <c t="s" s="3" r="A46">
        <v>218</v>
      </c>
    </row>
    <row spans="1:3" r="47">
      <c t="s" s="4" r="A47">
        <v>226</v>
      </c>
      <c t="n" s="5" r="B47">
        <v>7072</v>
      </c>
    </row>
    <row spans="1:3" r="48">
      <c t="s" s="4" r="A48">
        <v>236</v>
      </c>
    </row>
    <row spans="1:3" r="49">
      <c t="s" s="3" r="A49">
        <v>218</v>
      </c>
    </row>
    <row spans="1:3" r="50">
      <c t="s" s="4" r="A50">
        <v>226</v>
      </c>
      <c t="n" s="5" r="B50">
        <v>7505</v>
      </c>
    </row>
    <row spans="1:3" r="51">
      <c t="s" s="4" r="A51">
        <v>237</v>
      </c>
    </row>
    <row spans="1:3" r="52">
      <c t="s" s="3" r="A52">
        <v>218</v>
      </c>
    </row>
    <row spans="1:3" r="53">
      <c t="s" s="4" r="A53">
        <v>226</v>
      </c>
      <c t="n" s="7" r="B53">
        <v>98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8</v>
      </c>
      <c t="s" s="2" r="B1">
        <v>1</v>
      </c>
    </row>
    <row spans="1:3" r="2">
      <c t="s" s="2" r="B2">
        <v>2</v>
      </c>
      <c t="s" s="2" r="C2">
        <v>25</v>
      </c>
    </row>
    <row spans="1:3" r="3">
      <c t="s" s="4" r="A3">
        <v>225</v>
      </c>
    </row>
    <row spans="1:3" r="4">
      <c t="s" s="3" r="A4">
        <v>239</v>
      </c>
    </row>
    <row spans="1:3" r="5">
      <c t="s" s="4" r="A5">
        <v>240</v>
      </c>
      <c t="n" s="7" r="B5">
        <v>39944</v>
      </c>
      <c t="n" s="7" r="C5">
        <v>1954</v>
      </c>
    </row>
    <row spans="1:3" r="6">
      <c t="s" s="4" r="A6">
        <v>241</v>
      </c>
      <c t="n" s="5" r="B6">
        <v>2</v>
      </c>
    </row>
    <row spans="1:3" r="7">
      <c t="s" s="4" r="A7">
        <v>242</v>
      </c>
      <c t="n" s="5" r="B7">
        <v>-55</v>
      </c>
    </row>
    <row spans="1:3" r="8">
      <c t="s" s="4" r="A8">
        <v>243</v>
      </c>
      <c t="n" s="5" r="B8">
        <v>39891</v>
      </c>
      <c t="n" s="7" r="C8">
        <v>1954</v>
      </c>
    </row>
    <row spans="1:3" r="9">
      <c t="s" s="4" r="A9">
        <v>228</v>
      </c>
    </row>
    <row spans="1:3" r="10">
      <c t="s" s="3" r="A10">
        <v>239</v>
      </c>
    </row>
    <row spans="1:3" r="11">
      <c t="s" s="4" r="A11">
        <v>240</v>
      </c>
      <c t="n" s="5" r="B11">
        <v>44791</v>
      </c>
    </row>
    <row spans="1:3" r="12">
      <c t="s" s="4" r="A12">
        <v>241</v>
      </c>
      <c t="n" s="5" r="B12">
        <v>2</v>
      </c>
    </row>
    <row spans="1:3" r="13">
      <c t="s" s="4" r="A13">
        <v>242</v>
      </c>
      <c t="n" s="5" r="B13">
        <v>-55</v>
      </c>
    </row>
    <row spans="1:3" r="14">
      <c t="s" s="4" r="A14">
        <v>243</v>
      </c>
      <c t="n" s="5" r="B14">
        <v>44738</v>
      </c>
    </row>
    <row spans="1:3" r="15">
      <c t="s" s="4" r="A15">
        <v>229</v>
      </c>
    </row>
    <row spans="1:3" r="16">
      <c t="s" s="3" r="A16">
        <v>239</v>
      </c>
    </row>
    <row spans="1:3" r="17">
      <c t="s" s="4" r="A17">
        <v>240</v>
      </c>
      <c t="n" s="5" r="B17">
        <v>20339</v>
      </c>
    </row>
    <row spans="1:3" r="18">
      <c t="s" s="4" r="A18">
        <v>242</v>
      </c>
      <c t="n" s="5" r="B18">
        <v>-47</v>
      </c>
    </row>
    <row spans="1:3" r="19">
      <c t="s" s="4" r="A19">
        <v>243</v>
      </c>
      <c t="n" s="5" r="B19">
        <v>20292</v>
      </c>
    </row>
    <row spans="1:3" r="20">
      <c t="s" s="4" r="A20">
        <v>230</v>
      </c>
    </row>
    <row spans="1:3" r="21">
      <c t="s" s="3" r="A21">
        <v>239</v>
      </c>
    </row>
    <row spans="1:3" r="22">
      <c t="s" s="4" r="A22">
        <v>240</v>
      </c>
      <c t="n" s="5" r="B22">
        <v>7075</v>
      </c>
    </row>
    <row spans="1:3" r="23">
      <c t="s" s="4" r="A23">
        <v>242</v>
      </c>
      <c t="n" s="5" r="B23">
        <v>-3</v>
      </c>
    </row>
    <row spans="1:3" r="24">
      <c t="s" s="4" r="A24">
        <v>243</v>
      </c>
      <c t="n" s="5" r="B24">
        <v>7072</v>
      </c>
    </row>
    <row spans="1:3" r="25">
      <c t="s" s="4" r="A25">
        <v>231</v>
      </c>
    </row>
    <row spans="1:3" r="26">
      <c t="s" s="3" r="A26">
        <v>239</v>
      </c>
    </row>
    <row spans="1:3" r="27">
      <c t="s" s="4" r="A27">
        <v>240</v>
      </c>
      <c t="n" s="5" r="B27">
        <v>7503</v>
      </c>
    </row>
    <row spans="1:3" r="28">
      <c t="s" s="4" r="A28">
        <v>241</v>
      </c>
      <c t="n" s="5" r="B28">
        <v>2</v>
      </c>
    </row>
    <row spans="1:3" r="29">
      <c t="s" s="4" r="A29">
        <v>243</v>
      </c>
      <c t="n" s="5" r="B29">
        <v>7505</v>
      </c>
    </row>
    <row spans="1:3" r="30">
      <c t="s" s="4" r="A30">
        <v>232</v>
      </c>
    </row>
    <row spans="1:3" r="31">
      <c t="s" s="3" r="A31">
        <v>239</v>
      </c>
    </row>
    <row spans="1:3" r="32">
      <c t="s" s="4" r="A32">
        <v>240</v>
      </c>
      <c t="n" s="5" r="B32">
        <v>9874</v>
      </c>
    </row>
    <row spans="1:3" r="33">
      <c t="s" s="4" r="A33">
        <v>242</v>
      </c>
      <c t="n" s="5" r="B33">
        <v>-5</v>
      </c>
    </row>
    <row spans="1:3" r="34">
      <c t="s" s="4" r="A34">
        <v>243</v>
      </c>
      <c t="n" s="7" r="B34">
        <v>98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066</v>
      </c>
      <c t="n" s="7" r="C3">
        <v>13899</v>
      </c>
    </row>
    <row spans="1:3" r="4">
      <c t="s" s="4" r="A4">
        <v>28</v>
      </c>
      <c t="n" s="5" r="B4">
        <v>39891</v>
      </c>
      <c t="n" s="5" r="C4">
        <v>1954</v>
      </c>
    </row>
    <row spans="1:3" r="5">
      <c t="s" s="4" r="A5">
        <v>29</v>
      </c>
      <c t="n" s="5" r="B5">
        <v>3218</v>
      </c>
      <c t="n" s="5" r="C5">
        <v>656</v>
      </c>
    </row>
    <row spans="1:3" r="6">
      <c t="s" s="4" r="A6">
        <v>30</v>
      </c>
      <c t="n" s="5" r="B6">
        <v>106175</v>
      </c>
      <c t="n" s="5" r="C6">
        <v>16509</v>
      </c>
    </row>
    <row spans="1:3" r="7">
      <c t="s" s="4" r="A7">
        <v>31</v>
      </c>
      <c t="n" s="5" r="B7">
        <v>44738</v>
      </c>
    </row>
    <row spans="1:3" r="8">
      <c t="s" s="4" r="A8">
        <v>32</v>
      </c>
      <c t="n" s="5" r="B8">
        <v>2022</v>
      </c>
      <c t="n" s="5" r="C8">
        <v>1925</v>
      </c>
    </row>
    <row spans="1:3" r="9">
      <c t="s" s="4" r="A9">
        <v>33</v>
      </c>
      <c t="n" s="5" r="B9">
        <v>146</v>
      </c>
      <c t="n" s="5" r="C9">
        <v>2210</v>
      </c>
    </row>
    <row spans="1:3" r="10">
      <c t="s" s="4" r="A10">
        <v>34</v>
      </c>
      <c t="n" s="5" r="B10">
        <v>153081</v>
      </c>
      <c t="n" s="5" r="C10">
        <v>20644</v>
      </c>
    </row>
    <row spans="1:3" r="11">
      <c t="s" s="3" r="A11">
        <v>35</v>
      </c>
    </row>
    <row spans="1:3" r="12">
      <c t="s" s="4" r="A12">
        <v>36</v>
      </c>
      <c t="n" s="5" r="B12">
        <v>3002</v>
      </c>
      <c t="n" s="5" r="C12">
        <v>1433</v>
      </c>
    </row>
    <row spans="1:3" r="13">
      <c t="s" s="4" r="A13">
        <v>37</v>
      </c>
      <c t="n" s="5" r="B13">
        <v>2817</v>
      </c>
      <c t="n" s="5" r="C13">
        <v>2932</v>
      </c>
    </row>
    <row spans="1:3" r="14">
      <c t="s" s="4" r="A14">
        <v>38</v>
      </c>
      <c t="n" s="5" r="B14">
        <v>305</v>
      </c>
      <c t="n" s="5" r="C14">
        <v>295</v>
      </c>
    </row>
    <row spans="1:3" r="15">
      <c t="s" s="4" r="A15">
        <v>39</v>
      </c>
      <c t="n" s="5" r="B15">
        <v>3248</v>
      </c>
      <c t="n" s="5" r="C15">
        <v>3134</v>
      </c>
    </row>
    <row spans="1:3" r="16">
      <c t="s" s="4" r="A16">
        <v>40</v>
      </c>
      <c t="n" s="5" r="C16">
        <v>2000</v>
      </c>
    </row>
    <row spans="1:3" r="17">
      <c t="s" s="4" r="A17">
        <v>41</v>
      </c>
      <c t="n" s="5" r="C17">
        <v>319</v>
      </c>
    </row>
    <row spans="1:3" r="18">
      <c t="s" s="4" r="A18">
        <v>42</v>
      </c>
      <c t="n" s="5" r="B18">
        <v>9372</v>
      </c>
      <c t="n" s="5" r="C18">
        <v>10113</v>
      </c>
    </row>
    <row spans="1:3" r="19">
      <c t="s" s="4" r="A19">
        <v>43</v>
      </c>
      <c t="n" s="5" r="B19">
        <v>291</v>
      </c>
      <c t="n" s="5" r="C19">
        <v>445</v>
      </c>
    </row>
    <row spans="1:3" r="20">
      <c t="s" s="4" r="A20">
        <v>44</v>
      </c>
      <c t="n" s="5" r="B20">
        <v>3489</v>
      </c>
      <c t="n" s="5" r="C20">
        <v>5142</v>
      </c>
    </row>
    <row spans="1:3" r="21">
      <c t="s" s="4" r="A21">
        <v>45</v>
      </c>
      <c t="n" s="7" r="B21">
        <v>588</v>
      </c>
      <c t="n" s="7" r="C21">
        <v>335</v>
      </c>
    </row>
    <row spans="1:3" r="22">
      <c t="s" s="4" r="A22">
        <v>46</v>
      </c>
    </row>
    <row spans="1:3" r="23">
      <c t="s" s="4" r="A23">
        <v>47</v>
      </c>
      <c t="n" s="7" r="C23">
        <v>95619</v>
      </c>
    </row>
    <row spans="1:3" r="24">
      <c t="s" s="3" r="A24">
        <v>48</v>
      </c>
    </row>
    <row spans="1:3" r="25">
      <c t="s" s="4" r="A25">
        <v>49</v>
      </c>
      <c t="n" s="7" r="B25">
        <v>24</v>
      </c>
      <c t="n" s="5" r="C25">
        <v>1</v>
      </c>
    </row>
    <row spans="1:3" r="26">
      <c t="s" s="4" r="A26">
        <v>50</v>
      </c>
      <c t="n" s="5" r="B26">
        <v>269725</v>
      </c>
      <c t="n" s="5" r="C26">
        <v>19209</v>
      </c>
    </row>
    <row spans="1:3" r="27">
      <c t="s" s="4" r="A27">
        <v>51</v>
      </c>
      <c t="n" s="5" r="C27">
        <v>-69</v>
      </c>
    </row>
    <row spans="1:3" r="28">
      <c t="s" s="4" r="A28">
        <v>52</v>
      </c>
      <c t="n" s="5" r="B28">
        <v>-106</v>
      </c>
    </row>
    <row spans="1:3" r="29">
      <c t="s" s="4" r="A29">
        <v>53</v>
      </c>
      <c t="n" s="5" r="B29">
        <v>-130302</v>
      </c>
      <c t="n" s="5" r="C29">
        <v>-110151</v>
      </c>
    </row>
    <row spans="1:3" r="30">
      <c t="s" s="4" r="A30">
        <v>54</v>
      </c>
      <c t="n" s="5" r="B30">
        <v>139341</v>
      </c>
      <c t="n" s="5" r="C30">
        <v>-91010</v>
      </c>
    </row>
    <row spans="1:3" r="31">
      <c t="s" s="4" r="A31">
        <v>55</v>
      </c>
      <c t="n" s="7" r="B31">
        <v>153081</v>
      </c>
      <c t="n" s="7" r="C31">
        <v>20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t="s" s="1" r="A1">
        <v>244</v>
      </c>
      <c t="s" s="2" r="B1">
        <v>245</v>
      </c>
    </row>
    <row spans="1:2" r="2">
      <c t="s" s="3" r="A2">
        <v>239</v>
      </c>
    </row>
    <row spans="1:2" r="3">
      <c t="s" s="4" r="A3">
        <v>246</v>
      </c>
      <c t="n" s="7" r="B3">
        <v>69311</v>
      </c>
    </row>
    <row spans="1:2" r="4">
      <c t="s" s="4" r="A4">
        <v>242</v>
      </c>
      <c t="n" s="5" r="B4">
        <v>-110</v>
      </c>
    </row>
    <row spans="1:2" r="5">
      <c t="s" s="4" r="A5">
        <v>247</v>
      </c>
    </row>
    <row spans="1:2" r="6">
      <c t="s" s="3" r="A6">
        <v>239</v>
      </c>
    </row>
    <row spans="1:2" r="7">
      <c t="s" s="4" r="A7">
        <v>246</v>
      </c>
      <c t="n" s="5" r="B7">
        <v>7072</v>
      </c>
    </row>
    <row spans="1:2" r="8">
      <c t="s" s="4" r="A8">
        <v>242</v>
      </c>
      <c t="n" s="5" r="B8">
        <v>-3</v>
      </c>
    </row>
    <row spans="1:2" r="9">
      <c t="s" s="4" r="A9">
        <v>248</v>
      </c>
    </row>
    <row spans="1:2" r="10">
      <c t="s" s="3" r="A10">
        <v>239</v>
      </c>
    </row>
    <row spans="1:2" r="11">
      <c t="s" s="4" r="A11">
        <v>246</v>
      </c>
      <c t="n" s="5" r="B11">
        <v>6005</v>
      </c>
    </row>
    <row spans="1:2" r="12">
      <c t="s" s="4" r="A12">
        <v>242</v>
      </c>
      <c t="n" s="5" r="B12">
        <v>-5</v>
      </c>
    </row>
    <row spans="1:2" r="13">
      <c t="s" s="4" r="A13">
        <v>249</v>
      </c>
    </row>
    <row spans="1:2" r="14">
      <c t="s" s="3" r="A14">
        <v>239</v>
      </c>
    </row>
    <row spans="1:2" r="15">
      <c t="s" s="4" r="A15">
        <v>246</v>
      </c>
      <c t="n" s="5" r="B15">
        <v>56234</v>
      </c>
    </row>
    <row spans="1:2" r="16">
      <c t="s" s="4" r="A16">
        <v>242</v>
      </c>
      <c t="n" s="7" r="B16">
        <v>-1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4</v>
      </c>
      <c t="s" s="2" r="B1">
        <v>255</v>
      </c>
      <c t="s" s="2" r="C1">
        <v>256</v>
      </c>
    </row>
    <row spans="1:3" r="2">
      <c t="s" s="2" r="B2">
        <v>2</v>
      </c>
      <c t="s" s="2" r="C2">
        <v>257</v>
      </c>
    </row>
    <row spans="1:3" r="3">
      <c t="s" s="3" r="A3">
        <v>258</v>
      </c>
    </row>
    <row spans="1:3" r="4">
      <c t="s" s="4" r="A4">
        <v>259</v>
      </c>
      <c t="n" s="7" r="B4">
        <v>290</v>
      </c>
      <c t="n" s="7" r="C4">
        <v>319</v>
      </c>
    </row>
    <row spans="1:3" r="5">
      <c t="s" s="4" r="A5">
        <v>260</v>
      </c>
      <c t="n" s="7" r="B5">
        <v>-290</v>
      </c>
    </row>
    <row spans="1:3" r="6">
      <c t="s" s="4" r="A6">
        <v>261</v>
      </c>
      <c t="n" s="5" r="C6">
        <v>-29</v>
      </c>
    </row>
    <row spans="1:3" r="7">
      <c t="s" s="4" r="A7">
        <v>262</v>
      </c>
      <c t="n" s="7" r="C7">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5</v>
      </c>
    </row>
    <row spans="1:3" r="2">
      <c t="s" s="3" r="A2">
        <v>264</v>
      </c>
    </row>
    <row spans="1:3" r="3">
      <c t="s" s="4" r="A3">
        <v>44</v>
      </c>
      <c t="n" s="7" r="B3">
        <v>3489</v>
      </c>
      <c t="n" s="7" r="C3">
        <v>5142</v>
      </c>
    </row>
    <row spans="1:3" r="4">
      <c t="s" s="4" r="A4">
        <v>39</v>
      </c>
      <c t="n" s="5" r="B4">
        <v>3248</v>
      </c>
      <c t="n" s="5" r="C4">
        <v>3134</v>
      </c>
    </row>
    <row spans="1:3" r="5">
      <c t="s" s="4" r="A5">
        <v>265</v>
      </c>
    </row>
    <row spans="1:3" r="6">
      <c t="s" s="3" r="A6">
        <v>264</v>
      </c>
    </row>
    <row spans="1:3" r="7">
      <c t="s" s="4" r="A7">
        <v>266</v>
      </c>
      <c t="n" s="5" r="B7">
        <v>6842</v>
      </c>
      <c t="n" s="5" r="C7">
        <v>8439</v>
      </c>
    </row>
    <row spans="1:3" r="8">
      <c t="s" s="4" r="A8">
        <v>267</v>
      </c>
      <c t="n" s="5" r="B8">
        <v>-26</v>
      </c>
      <c t="n" s="5" r="C8">
        <v>-60</v>
      </c>
    </row>
    <row spans="1:3" r="9">
      <c t="s" s="4" r="A9">
        <v>268</v>
      </c>
      <c t="n" s="5" r="B9">
        <v>6816</v>
      </c>
      <c t="n" s="5" r="C9">
        <v>8379</v>
      </c>
    </row>
    <row spans="1:3" r="10">
      <c t="s" s="4" r="A10">
        <v>39</v>
      </c>
      <c t="n" s="5" r="B10">
        <v>-3327</v>
      </c>
      <c t="n" s="5" r="C10">
        <v>-3237</v>
      </c>
    </row>
    <row spans="1:3" r="11">
      <c t="s" s="4" r="A11">
        <v>44</v>
      </c>
      <c t="n" s="5" r="B11">
        <v>3489</v>
      </c>
      <c t="n" s="5" r="C11">
        <v>5142</v>
      </c>
    </row>
    <row spans="1:3" r="12">
      <c t="s" s="4" r="A12">
        <v>268</v>
      </c>
      <c t="n" s="5" r="B12">
        <v>6816</v>
      </c>
      <c t="n" s="5" r="C12">
        <v>8379</v>
      </c>
    </row>
    <row spans="1:3" r="13">
      <c t="s" s="4" r="A13">
        <v>39</v>
      </c>
      <c t="n" s="5" r="B13">
        <v>3327</v>
      </c>
      <c t="n" s="5" r="C13">
        <v>3237</v>
      </c>
    </row>
    <row spans="1:3" r="14">
      <c t="s" s="4" r="A14">
        <v>269</v>
      </c>
      <c t="n" s="5" r="B14">
        <v>-79</v>
      </c>
      <c t="n" s="5" r="C14">
        <v>-103</v>
      </c>
    </row>
    <row spans="1:3" r="15">
      <c t="s" s="4" r="A15">
        <v>39</v>
      </c>
      <c t="n" s="7" r="B15">
        <v>3248</v>
      </c>
      <c t="n" s="7" r="C15">
        <v>31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70</v>
      </c>
      <c t="s" s="2" r="B1">
        <v>271</v>
      </c>
    </row>
    <row spans="1:2" r="2">
      <c t="s" s="3" r="A2">
        <v>264</v>
      </c>
    </row>
    <row spans="1:2" r="3">
      <c t="n" s="5" r="A3">
        <v>2015</v>
      </c>
      <c t="n" s="7" r="B3">
        <v>1811</v>
      </c>
    </row>
    <row spans="1:2" r="4">
      <c t="n" s="5" r="A4">
        <v>2016</v>
      </c>
      <c t="n" s="5" r="B4">
        <v>3622</v>
      </c>
    </row>
    <row spans="1:2" r="5">
      <c t="n" s="5" r="A5">
        <v>2017</v>
      </c>
      <c t="n" s="5" r="B5">
        <v>2310</v>
      </c>
    </row>
    <row spans="1:2" r="6">
      <c t="s" s="4" r="A6">
        <v>268</v>
      </c>
      <c t="n" s="5" r="B6">
        <v>7743</v>
      </c>
    </row>
    <row spans="1:2" r="7">
      <c t="s" s="4" r="A7">
        <v>272</v>
      </c>
      <c t="n" s="5" r="B7">
        <v>-901</v>
      </c>
    </row>
    <row spans="1:2" r="8">
      <c t="s" s="4" r="A8">
        <v>266</v>
      </c>
      <c t="n" s="7" r="B8">
        <v>68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s>
  <sheetData>
    <row spans="1:9" r="1">
      <c t="s" s="1" r="A1">
        <v>273</v>
      </c>
      <c t="s" s="2" r="B1">
        <v>274</v>
      </c>
      <c t="s" s="2" r="F1">
        <v>68</v>
      </c>
      <c t="s" s="2" r="H1">
        <v>1</v>
      </c>
    </row>
    <row spans="1:9" r="2">
      <c t="s" s="2" r="B2">
        <v>275</v>
      </c>
      <c t="s" s="2" r="C2">
        <v>276</v>
      </c>
      <c t="s" s="2" r="D2">
        <v>277</v>
      </c>
      <c t="s" s="2" r="E2">
        <v>278</v>
      </c>
      <c t="s" s="2" r="F2">
        <v>2</v>
      </c>
      <c t="s" s="2" r="G2">
        <v>69</v>
      </c>
      <c t="s" s="2" r="H2">
        <v>2</v>
      </c>
      <c t="s" s="2" r="I2">
        <v>69</v>
      </c>
    </row>
    <row spans="1:9" r="3">
      <c t="s" s="3" r="A3">
        <v>264</v>
      </c>
    </row>
    <row spans="1:9" r="4">
      <c t="s" s="4" r="A4">
        <v>279</v>
      </c>
      <c t="s" s="4" r="H4">
        <v>280</v>
      </c>
    </row>
    <row spans="1:9" r="5">
      <c t="s" s="4" r="A5">
        <v>281</v>
      </c>
      <c t="s" s="4" r="D5">
        <v>282</v>
      </c>
    </row>
    <row spans="1:9" r="6">
      <c t="s" s="4" r="A6">
        <v>283</v>
      </c>
      <c t="n" s="7" r="F6">
        <v>100000</v>
      </c>
      <c t="n" s="7" r="G6">
        <v>100000</v>
      </c>
      <c t="n" s="7" r="H6">
        <v>200000</v>
      </c>
      <c t="n" s="7" r="I6">
        <v>100000</v>
      </c>
    </row>
    <row spans="1:9" r="7">
      <c t="s" s="4" r="A7">
        <v>40</v>
      </c>
      <c t="n" s="7" r="B7">
        <v>2000000</v>
      </c>
      <c t="n" s="5" r="H7">
        <v>2000000</v>
      </c>
    </row>
    <row spans="1:9" r="8">
      <c t="s" s="4" r="A8">
        <v>284</v>
      </c>
      <c t="n" s="7" r="B8">
        <v>500000</v>
      </c>
    </row>
    <row spans="1:9" r="9">
      <c t="s" s="4" r="A9">
        <v>285</v>
      </c>
      <c t="n" s="5" r="F9">
        <v>7502000</v>
      </c>
      <c t="n" s="5" r="G9">
        <v>3638000</v>
      </c>
      <c t="n" s="5" r="H9">
        <v>14095000</v>
      </c>
      <c t="n" s="5" r="I9">
        <v>8026000</v>
      </c>
    </row>
    <row spans="1:9" r="10">
      <c t="s" s="4" r="A10">
        <v>286</v>
      </c>
    </row>
    <row spans="1:9" r="11">
      <c t="s" s="3" r="A11">
        <v>264</v>
      </c>
    </row>
    <row spans="1:9" r="12">
      <c t="s" s="4" r="A12">
        <v>287</v>
      </c>
      <c t="n" s="7" r="E12">
        <v>2750000</v>
      </c>
    </row>
    <row spans="1:9" r="13">
      <c t="s" s="4" r="A13">
        <v>288</v>
      </c>
    </row>
    <row spans="1:9" r="14">
      <c t="s" s="3" r="A14">
        <v>264</v>
      </c>
    </row>
    <row spans="1:9" r="15">
      <c t="s" s="4" r="A15">
        <v>289</v>
      </c>
      <c t="s" s="4" r="E15">
        <v>290</v>
      </c>
    </row>
    <row spans="1:9" r="16">
      <c t="s" s="4" r="A16">
        <v>291</v>
      </c>
      <c t="s" s="4" r="E16">
        <v>292</v>
      </c>
    </row>
    <row spans="1:9" r="17">
      <c t="s" s="4" r="A17">
        <v>293</v>
      </c>
      <c t="n" s="5" r="C17">
        <v>119840</v>
      </c>
    </row>
    <row spans="1:9" r="18">
      <c t="s" s="4" r="A18">
        <v>294</v>
      </c>
      <c t="n" s="7" r="C18">
        <v>1400000</v>
      </c>
    </row>
    <row spans="1:9" r="19">
      <c t="s" s="4" r="A19">
        <v>285</v>
      </c>
      <c t="n" s="5" r="F19">
        <v>200000</v>
      </c>
      <c t="n" s="5" r="G19">
        <v>200000</v>
      </c>
      <c t="n" s="5" r="H19">
        <v>300000</v>
      </c>
      <c t="n" s="5" r="I19">
        <v>300000</v>
      </c>
    </row>
    <row spans="1:9" r="20">
      <c t="s" s="4" r="A20">
        <v>295</v>
      </c>
    </row>
    <row spans="1:9" r="21">
      <c t="s" s="3" r="A21">
        <v>264</v>
      </c>
    </row>
    <row spans="1:9" r="22">
      <c t="s" s="4" r="A22">
        <v>296</v>
      </c>
      <c t="n" s="7" r="F22">
        <v>100000</v>
      </c>
      <c t="n" s="7" r="G22">
        <v>100000</v>
      </c>
      <c t="n" s="7" r="H22">
        <v>200000</v>
      </c>
      <c t="n" s="7" r="I22">
        <v>200000</v>
      </c>
    </row>
    <row spans="1:9" r="23">
      <c t="s" s="4" r="A23">
        <v>297</v>
      </c>
    </row>
    <row spans="1:9" r="24">
      <c t="s" s="3" r="A24">
        <v>264</v>
      </c>
    </row>
    <row spans="1:9" r="25">
      <c t="s" s="4" r="A25">
        <v>298</v>
      </c>
      <c t="s" s="4" r="H25">
        <v>299</v>
      </c>
    </row>
    <row spans="1:9" r="26">
      <c t="s" s="4" r="A26">
        <v>300</v>
      </c>
    </row>
    <row spans="1:9" r="27">
      <c t="s" s="3" r="A27">
        <v>264</v>
      </c>
    </row>
    <row spans="1:9" r="28">
      <c t="s" s="4" r="A28">
        <v>301</v>
      </c>
      <c t="n" s="7" r="D28">
        <v>2000000</v>
      </c>
    </row>
    <row spans="1:9" r="29">
      <c t="s" s="4" r="A29">
        <v>302</v>
      </c>
      <c t="s" s="4" r="D29">
        <v>303</v>
      </c>
    </row>
    <row spans="1:9" r="30">
      <c t="s" s="4" r="A30">
        <v>304</v>
      </c>
      <c t="s" s="4" r="H30">
        <v>305</v>
      </c>
    </row>
  </sheetData>
  <mergeCells count="4">
    <mergeCell ref="A1:A2"/>
    <mergeCell ref="B1:E1"/>
    <mergeCell ref="F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06</v>
      </c>
      <c t="s" s="2" r="B1">
        <v>271</v>
      </c>
    </row>
    <row spans="1:2" r="2">
      <c t="s" s="3" r="A2">
        <v>307</v>
      </c>
    </row>
    <row spans="1:2" r="3">
      <c t="n" s="5" r="A3">
        <v>2015</v>
      </c>
      <c t="n" s="7" r="B3">
        <v>299</v>
      </c>
    </row>
    <row spans="1:2" r="4">
      <c t="n" s="5" r="A4">
        <v>2016</v>
      </c>
      <c t="n" s="5" r="B4">
        <v>610</v>
      </c>
    </row>
    <row spans="1:2" r="5">
      <c t="n" s="5" r="A5">
        <v>2017</v>
      </c>
      <c t="n" s="5" r="B5">
        <v>231</v>
      </c>
    </row>
    <row spans="1:2" r="6">
      <c t="s" s="4" r="A6">
        <v>308</v>
      </c>
      <c t="n" s="7" r="B6">
        <v>11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309</v>
      </c>
      <c t="s" s="2" r="B1">
        <v>245</v>
      </c>
    </row>
    <row spans="1:2" r="2">
      <c t="s" s="3" r="A2">
        <v>310</v>
      </c>
    </row>
    <row spans="1:2" r="3">
      <c t="s" s="4" r="A3">
        <v>311</v>
      </c>
      <c t="n" s="5" r="B3">
        <v>1514471</v>
      </c>
    </row>
    <row spans="1:2" r="4">
      <c t="s" s="4" r="A4">
        <v>312</v>
      </c>
      <c t="n" s="5" r="B4">
        <v>1050045</v>
      </c>
    </row>
    <row spans="1:2" r="5">
      <c t="s" s="4" r="A5">
        <v>313</v>
      </c>
      <c t="n" s="5" r="B5">
        <v>-166454</v>
      </c>
    </row>
    <row spans="1:2" r="6">
      <c t="s" s="4" r="A6">
        <v>314</v>
      </c>
      <c t="n" s="5" r="B6">
        <v>-2774</v>
      </c>
    </row>
    <row spans="1:2" r="7">
      <c t="s" s="4" r="A7">
        <v>315</v>
      </c>
      <c t="n" s="5" r="B7">
        <v>2395288</v>
      </c>
    </row>
    <row spans="1:2" r="8">
      <c t="s" s="4" r="A8">
        <v>316</v>
      </c>
      <c t="n" s="9" r="B8">
        <v>4.6</v>
      </c>
    </row>
    <row spans="1:2" r="9">
      <c t="s" s="4" r="A9">
        <v>317</v>
      </c>
      <c t="n" s="11" r="B9">
        <v>11.35</v>
      </c>
    </row>
    <row spans="1:2" r="10">
      <c t="s" s="4" r="A10">
        <v>318</v>
      </c>
      <c t="n" s="11" r="B10">
        <v>2.87</v>
      </c>
    </row>
    <row spans="1:2" r="11">
      <c t="s" s="4" r="A11">
        <v>319</v>
      </c>
      <c t="n" s="11" r="B11">
        <v>4.25</v>
      </c>
    </row>
    <row spans="1:2" r="12">
      <c t="s" s="4" r="A12">
        <v>320</v>
      </c>
      <c t="n" s="9" r="B12">
        <v>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68</v>
      </c>
      <c t="s" s="2" r="D1">
        <v>1</v>
      </c>
    </row>
    <row spans="1:5" r="2">
      <c t="s" s="2" r="B2">
        <v>2</v>
      </c>
      <c t="s" s="2" r="C2">
        <v>69</v>
      </c>
      <c t="s" s="2" r="D2">
        <v>2</v>
      </c>
      <c t="s" s="2" r="E2">
        <v>69</v>
      </c>
    </row>
    <row spans="1:5" r="3">
      <c t="s" s="3" r="A3">
        <v>322</v>
      </c>
    </row>
    <row spans="1:5" r="4">
      <c t="s" s="4" r="A4">
        <v>323</v>
      </c>
      <c t="n" s="7" r="B4">
        <v>816</v>
      </c>
      <c t="n" s="7" r="C4">
        <v>165</v>
      </c>
      <c t="n" s="7" r="D4">
        <v>1419</v>
      </c>
      <c t="n" s="7" r="E4">
        <v>312</v>
      </c>
    </row>
    <row spans="1:5" r="5">
      <c t="s" s="4" r="A5">
        <v>324</v>
      </c>
    </row>
    <row spans="1:5" r="6">
      <c t="s" s="3" r="A6">
        <v>322</v>
      </c>
    </row>
    <row spans="1:5" r="7">
      <c t="s" s="4" r="A7">
        <v>323</v>
      </c>
      <c t="n" s="5" r="B7">
        <v>441</v>
      </c>
      <c t="n" s="5" r="C7">
        <v>50</v>
      </c>
      <c t="n" s="5" r="D7">
        <v>796</v>
      </c>
      <c t="n" s="5" r="E7">
        <v>93</v>
      </c>
    </row>
    <row spans="1:5" r="8">
      <c t="s" s="4" r="A8">
        <v>325</v>
      </c>
    </row>
    <row spans="1:5" r="9">
      <c t="s" s="3" r="A9">
        <v>322</v>
      </c>
    </row>
    <row spans="1:5" r="10">
      <c t="s" s="4" r="A10">
        <v>323</v>
      </c>
      <c t="n" s="7" r="B10">
        <v>375</v>
      </c>
      <c t="n" s="7" r="C10">
        <v>115</v>
      </c>
      <c t="n" s="7" r="D10">
        <v>623</v>
      </c>
      <c t="n" s="7" r="E10">
        <v>2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t="s" s="1" r="A1">
        <v>326</v>
      </c>
      <c t="s" s="2" r="B1">
        <v>68</v>
      </c>
      <c t="s" s="2" r="C1">
        <v>1</v>
      </c>
    </row>
    <row spans="1:4" r="2">
      <c t="s" s="2" r="B2">
        <v>2</v>
      </c>
      <c t="s" s="2" r="C2">
        <v>2</v>
      </c>
      <c t="s" s="2" r="D2">
        <v>69</v>
      </c>
    </row>
    <row spans="1:4" r="3">
      <c t="s" s="3" r="A3">
        <v>327</v>
      </c>
    </row>
    <row spans="1:4" r="4">
      <c t="s" s="4" r="A4">
        <v>328</v>
      </c>
      <c t="s" s="4" r="D4">
        <v>329</v>
      </c>
    </row>
    <row spans="1:4" r="5">
      <c t="s" s="4" r="A5">
        <v>330</v>
      </c>
      <c t="s" s="4" r="D5">
        <v>331</v>
      </c>
    </row>
    <row spans="1:4" r="6">
      <c t="s" s="4" r="A6">
        <v>332</v>
      </c>
      <c t="s" s="4" r="B6">
        <v>333</v>
      </c>
      <c t="s" s="4" r="C6">
        <v>333</v>
      </c>
      <c t="s" s="4" r="D6">
        <v>333</v>
      </c>
    </row>
    <row spans="1:4" r="7">
      <c t="s" s="4" r="A7">
        <v>334</v>
      </c>
    </row>
    <row spans="1:4" r="8">
      <c t="s" s="3" r="A8">
        <v>327</v>
      </c>
    </row>
    <row spans="1:4" r="9">
      <c t="s" s="4" r="A9">
        <v>335</v>
      </c>
      <c t="s" s="4" r="B9">
        <v>336</v>
      </c>
      <c t="s" s="4" r="C9">
        <v>336</v>
      </c>
      <c t="s" s="4" r="D9">
        <v>337</v>
      </c>
    </row>
    <row spans="1:4" r="10">
      <c t="s" s="4" r="A10">
        <v>328</v>
      </c>
      <c t="s" s="4" r="B10">
        <v>338</v>
      </c>
      <c t="s" s="4" r="C10">
        <v>338</v>
      </c>
    </row>
    <row spans="1:4" r="11">
      <c t="s" s="4" r="A11">
        <v>330</v>
      </c>
      <c t="s" s="4" r="B11">
        <v>339</v>
      </c>
      <c t="s" s="4" r="C11">
        <v>339</v>
      </c>
    </row>
    <row spans="1:4" r="12">
      <c t="s" s="4" r="A12">
        <v>340</v>
      </c>
    </row>
    <row spans="1:4" r="13">
      <c t="s" s="3" r="A13">
        <v>327</v>
      </c>
    </row>
    <row spans="1:4" r="14">
      <c t="s" s="4" r="A14">
        <v>335</v>
      </c>
      <c t="s" s="4" r="B14">
        <v>341</v>
      </c>
      <c t="s" s="4" r="C14">
        <v>341</v>
      </c>
      <c t="s" s="4" r="D14">
        <v>342</v>
      </c>
    </row>
    <row spans="1:4" r="15">
      <c t="s" s="4" r="A15">
        <v>328</v>
      </c>
      <c t="s" s="4" r="B15">
        <v>343</v>
      </c>
      <c t="s" s="4" r="C15">
        <v>343</v>
      </c>
    </row>
    <row spans="1:4" r="16">
      <c t="s" s="4" r="A16">
        <v>330</v>
      </c>
      <c t="s" s="4" r="B16">
        <v>344</v>
      </c>
      <c t="s" s="4" r="C16">
        <v>34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57</v>
      </c>
    </row>
    <row spans="1:3" r="3">
      <c t="s" s="4" r="A3">
        <v>58</v>
      </c>
      <c t="n" s="8" r="B3">
        <v>0.001</v>
      </c>
      <c t="n" s="8" r="C3">
        <v>0.001</v>
      </c>
    </row>
    <row spans="1:3" r="4">
      <c t="s" s="4" r="A4">
        <v>59</v>
      </c>
      <c t="n" s="5" r="B4">
        <v>7285456</v>
      </c>
      <c t="n" s="5" r="C4">
        <v>75772871</v>
      </c>
    </row>
    <row spans="1:3" r="5">
      <c t="s" s="4" r="A5">
        <v>60</v>
      </c>
      <c t="n" s="5" r="B5">
        <v>0</v>
      </c>
      <c t="n" s="5" r="C5">
        <v>73487415</v>
      </c>
    </row>
    <row spans="1:3" r="6">
      <c t="s" s="4" r="A6">
        <v>61</v>
      </c>
      <c t="n" s="5" r="B6">
        <v>0</v>
      </c>
      <c t="n" s="5" r="C6">
        <v>73487415</v>
      </c>
    </row>
    <row spans="1:3" r="7">
      <c t="s" s="4" r="A7">
        <v>62</v>
      </c>
      <c t="n" s="7" r="B7">
        <v>0</v>
      </c>
      <c t="n" s="7" r="C7">
        <v>95619</v>
      </c>
    </row>
    <row spans="1:3" r="8">
      <c t="s" s="4" r="A8">
        <v>63</v>
      </c>
      <c t="n" s="8" r="B8">
        <v>0.001</v>
      </c>
      <c t="n" s="8" r="C8">
        <v>0.001</v>
      </c>
    </row>
    <row spans="1:3" r="9">
      <c t="s" s="4" r="A9">
        <v>64</v>
      </c>
      <c t="n" s="5" r="B9">
        <v>150000000</v>
      </c>
      <c t="n" s="5" r="C9">
        <v>95500000</v>
      </c>
    </row>
    <row spans="1:3" r="10">
      <c t="s" s="4" r="A10">
        <v>65</v>
      </c>
      <c t="n" s="5" r="B10">
        <v>23639280</v>
      </c>
      <c t="n" s="5" r="C10">
        <v>909880</v>
      </c>
    </row>
    <row spans="1:3" r="11">
      <c t="s" s="4" r="A11">
        <v>66</v>
      </c>
      <c t="n" s="5" r="B11">
        <v>23639280</v>
      </c>
      <c t="n" s="5" r="C11">
        <v>909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37"/>
    <col customWidth="1" max="5" min="5" width="20"/>
    <col customWidth="1" max="6" min="6" width="20"/>
  </cols>
  <sheetData>
    <row spans="1:6" r="1">
      <c t="s" s="1" r="A1">
        <v>346</v>
      </c>
      <c t="s" s="2" r="B1">
        <v>347</v>
      </c>
      <c t="s" s="2" r="C1">
        <v>178</v>
      </c>
      <c t="s" s="2" r="D1">
        <v>348</v>
      </c>
      <c t="s" s="2" r="E1">
        <v>349</v>
      </c>
      <c t="s" s="2" r="F1">
        <v>350</v>
      </c>
    </row>
    <row spans="1:6" r="2">
      <c t="s" s="3" r="A2">
        <v>327</v>
      </c>
    </row>
    <row spans="1:6" r="3">
      <c t="s" s="4" r="A3">
        <v>351</v>
      </c>
      <c t="n" s="5" r="E3">
        <v>3813021</v>
      </c>
      <c t="n" s="5" r="F3">
        <v>11053954</v>
      </c>
    </row>
    <row spans="1:6" r="4">
      <c t="s" s="4" r="A4">
        <v>352</v>
      </c>
      <c t="n" s="5" r="E4">
        <v>0</v>
      </c>
      <c t="n" s="5" r="F4">
        <v>73487415</v>
      </c>
    </row>
    <row spans="1:6" r="5">
      <c t="s" s="4" r="A5">
        <v>190</v>
      </c>
    </row>
    <row spans="1:6" r="6">
      <c t="s" s="3" r="A6">
        <v>327</v>
      </c>
    </row>
    <row spans="1:6" r="7">
      <c t="s" s="4" r="A7">
        <v>351</v>
      </c>
      <c t="n" s="5" r="E7">
        <v>227623</v>
      </c>
    </row>
    <row spans="1:6" r="8">
      <c t="s" s="4" r="A8">
        <v>191</v>
      </c>
    </row>
    <row spans="1:6" r="9">
      <c t="s" s="3" r="A9">
        <v>327</v>
      </c>
    </row>
    <row spans="1:6" r="10">
      <c t="s" s="4" r="A10">
        <v>353</v>
      </c>
      <c t="n" s="7" r="B10">
        <v>86300000</v>
      </c>
    </row>
    <row spans="1:6" r="11">
      <c t="s" s="4" r="A11">
        <v>204</v>
      </c>
    </row>
    <row spans="1:6" r="12">
      <c t="s" s="3" r="A12">
        <v>327</v>
      </c>
    </row>
    <row spans="1:6" r="13">
      <c t="s" s="4" r="A13">
        <v>354</v>
      </c>
      <c t="s" s="4" r="E13">
        <v>355</v>
      </c>
    </row>
    <row spans="1:6" r="14">
      <c t="s" s="4" r="A14">
        <v>351</v>
      </c>
      <c t="n" s="5" r="C14">
        <v>1574566</v>
      </c>
    </row>
    <row spans="1:6" r="15">
      <c t="s" s="4" r="A15">
        <v>356</v>
      </c>
      <c t="s" s="4" r="C15">
        <v>357</v>
      </c>
    </row>
    <row spans="1:6" r="16">
      <c t="s" s="4" r="A16">
        <v>358</v>
      </c>
      <c t="s" s="4" r="C16">
        <v>359</v>
      </c>
    </row>
    <row spans="1:6" r="17">
      <c t="s" s="4" r="A17">
        <v>205</v>
      </c>
    </row>
    <row spans="1:6" r="18">
      <c t="s" s="3" r="A18">
        <v>327</v>
      </c>
    </row>
    <row spans="1:6" r="19">
      <c t="s" s="4" r="A19">
        <v>354</v>
      </c>
      <c t="s" s="4" r="E19">
        <v>355</v>
      </c>
    </row>
    <row spans="1:6" r="20">
      <c t="s" s="4" r="A20">
        <v>351</v>
      </c>
      <c t="n" s="5" r="C20">
        <v>227623</v>
      </c>
    </row>
    <row spans="1:6" r="21">
      <c t="s" s="4" r="A21">
        <v>358</v>
      </c>
      <c t="s" s="4" r="C21">
        <v>360</v>
      </c>
    </row>
    <row spans="1:6" r="22">
      <c t="s" s="4" r="A22">
        <v>361</v>
      </c>
    </row>
    <row spans="1:6" r="23">
      <c t="s" s="3" r="A23">
        <v>327</v>
      </c>
    </row>
    <row spans="1:6" r="24">
      <c t="s" s="4" r="A24">
        <v>362</v>
      </c>
      <c t="n" s="5" r="C24">
        <v>1840000</v>
      </c>
    </row>
    <row spans="1:6" r="25">
      <c t="s" s="4" r="A25">
        <v>363</v>
      </c>
    </row>
    <row spans="1:6" r="26">
      <c t="s" s="3" r="A26">
        <v>327</v>
      </c>
    </row>
    <row spans="1:6" r="27">
      <c t="s" s="4" r="A27">
        <v>352</v>
      </c>
      <c t="n" s="5" r="D27">
        <v>68166894</v>
      </c>
    </row>
    <row spans="1:6" r="28">
      <c t="s" s="4" r="A28">
        <v>364</v>
      </c>
      <c t="n" s="8" r="D28">
        <v>1.119</v>
      </c>
    </row>
    <row spans="1:6" r="29">
      <c t="s" s="4" r="A29">
        <v>365</v>
      </c>
      <c t="n" s="7" r="D29">
        <v>76300000</v>
      </c>
    </row>
    <row spans="1:6" r="30">
      <c t="s" s="4" r="A30">
        <v>366</v>
      </c>
      <c t="n" s="7" r="D30">
        <v>600000</v>
      </c>
    </row>
    <row spans="1:6" r="31">
      <c t="s" s="4" r="A31">
        <v>367</v>
      </c>
      <c t="n" s="10" r="D31">
        <v>0.12572</v>
      </c>
    </row>
    <row spans="1:6" r="32">
      <c t="s" s="4" r="A32">
        <v>368</v>
      </c>
      <c t="n" s="5" r="B32">
        <v>7040991</v>
      </c>
    </row>
    <row spans="1:6" r="33">
      <c t="s" s="4" r="A33">
        <v>369</v>
      </c>
    </row>
    <row spans="1:6" r="34">
      <c t="s" s="3" r="A34">
        <v>327</v>
      </c>
    </row>
    <row spans="1:6" r="35">
      <c t="s" s="4" r="A35">
        <v>367</v>
      </c>
      <c t="n" s="10" r="D35">
        <v>0.10329</v>
      </c>
    </row>
    <row spans="1:6" r="36">
      <c t="s" s="4" r="A36">
        <v>370</v>
      </c>
    </row>
    <row spans="1:6" r="37">
      <c t="s" s="3" r="A37">
        <v>327</v>
      </c>
    </row>
    <row spans="1:6" r="38">
      <c t="s" s="4" r="A38">
        <v>353</v>
      </c>
      <c t="n" s="7" r="D38">
        <v>50000000</v>
      </c>
    </row>
    <row spans="1:6" r="39">
      <c t="s" s="4" r="A39">
        <v>371</v>
      </c>
      <c t="n" s="7" r="D39">
        <v>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5</v>
      </c>
    </row>
    <row spans="1:3" r="2">
      <c t="s" s="3" r="A2">
        <v>327</v>
      </c>
    </row>
    <row spans="1:3" r="3">
      <c t="s" s="4" r="A3">
        <v>183</v>
      </c>
      <c t="n" s="5" r="B3">
        <v>3813021</v>
      </c>
      <c t="n" s="5" r="C3">
        <v>11053954</v>
      </c>
    </row>
    <row spans="1:3" r="4">
      <c t="s" s="4" r="A4">
        <v>189</v>
      </c>
    </row>
    <row spans="1:3" r="5">
      <c t="s" s="3" r="A5">
        <v>327</v>
      </c>
    </row>
    <row spans="1:3" r="6">
      <c t="s" s="4" r="A6">
        <v>183</v>
      </c>
      <c t="n" s="5" r="C6">
        <v>9238868</v>
      </c>
    </row>
    <row spans="1:3" r="7">
      <c t="s" s="4" r="A7">
        <v>373</v>
      </c>
    </row>
    <row spans="1:3" r="8">
      <c t="s" s="3" r="A8">
        <v>327</v>
      </c>
    </row>
    <row spans="1:3" r="9">
      <c t="s" s="4" r="A9">
        <v>183</v>
      </c>
      <c t="n" s="5" r="C9">
        <v>94455</v>
      </c>
    </row>
    <row spans="1:3" r="10">
      <c t="s" s="4" r="A10">
        <v>214</v>
      </c>
    </row>
    <row spans="1:3" r="11">
      <c t="s" s="3" r="A11">
        <v>327</v>
      </c>
    </row>
    <row spans="1:3" r="12">
      <c t="s" s="4" r="A12">
        <v>183</v>
      </c>
      <c t="n" s="5" r="C12">
        <v>25970</v>
      </c>
    </row>
    <row spans="1:3" r="13">
      <c t="s" s="4" r="A13">
        <v>215</v>
      </c>
    </row>
    <row spans="1:3" r="14">
      <c t="s" s="3" r="A14">
        <v>327</v>
      </c>
    </row>
    <row spans="1:3" r="15">
      <c t="s" s="4" r="A15">
        <v>183</v>
      </c>
      <c t="n" s="5" r="B15">
        <v>25970</v>
      </c>
    </row>
    <row spans="1:3" r="16">
      <c t="s" s="4" r="A16">
        <v>374</v>
      </c>
    </row>
    <row spans="1:3" r="17">
      <c t="s" s="3" r="A17">
        <v>327</v>
      </c>
    </row>
    <row spans="1:3" r="18">
      <c t="s" s="4" r="A18">
        <v>183</v>
      </c>
      <c t="n" s="5" r="B18">
        <v>1164140</v>
      </c>
      <c t="n" s="5" r="C18">
        <v>180190</v>
      </c>
    </row>
    <row spans="1:3" r="19">
      <c t="s" s="4" r="A19">
        <v>190</v>
      </c>
    </row>
    <row spans="1:3" r="20">
      <c t="s" s="3" r="A20">
        <v>327</v>
      </c>
    </row>
    <row spans="1:3" r="21">
      <c t="s" s="4" r="A21">
        <v>183</v>
      </c>
      <c t="n" s="5" r="B21">
        <v>227623</v>
      </c>
    </row>
    <row spans="1:3" r="22">
      <c t="s" s="4" r="A22">
        <v>216</v>
      </c>
    </row>
    <row spans="1:3" r="23">
      <c t="s" s="3" r="A23">
        <v>327</v>
      </c>
    </row>
    <row spans="1:3" r="24">
      <c t="s" s="4" r="A24">
        <v>183</v>
      </c>
      <c t="n" s="5" r="B24">
        <v>2395288</v>
      </c>
      <c t="n" s="5" r="C24">
        <v>1514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7502</v>
      </c>
      <c t="n" s="7" r="C4">
        <v>3638</v>
      </c>
      <c t="n" s="7" r="D4">
        <v>14095</v>
      </c>
      <c t="n" s="7" r="E4">
        <v>8026</v>
      </c>
    </row>
    <row spans="1:5" r="5">
      <c t="s" s="4" r="A5">
        <v>72</v>
      </c>
      <c t="n" s="5" r="B5">
        <v>3396</v>
      </c>
      <c t="n" s="5" r="C5">
        <v>1725</v>
      </c>
      <c t="n" s="5" r="D5">
        <v>5725</v>
      </c>
      <c t="n" s="5" r="E5">
        <v>3267</v>
      </c>
    </row>
    <row spans="1:5" r="6">
      <c t="s" s="4" r="A6">
        <v>73</v>
      </c>
      <c t="n" s="5" r="B6">
        <v>10898</v>
      </c>
      <c t="n" s="5" r="C6">
        <v>5363</v>
      </c>
      <c t="n" s="5" r="D6">
        <v>19820</v>
      </c>
      <c t="n" s="5" r="E6">
        <v>11293</v>
      </c>
    </row>
    <row spans="1:5" r="7">
      <c t="s" s="4" r="A7">
        <v>74</v>
      </c>
      <c t="n" s="5" r="B7">
        <v>-10898</v>
      </c>
      <c t="n" s="5" r="C7">
        <v>-5363</v>
      </c>
      <c t="n" s="5" r="D7">
        <v>-19820</v>
      </c>
      <c t="n" s="5" r="E7">
        <v>-11293</v>
      </c>
    </row>
    <row spans="1:5" r="8">
      <c t="s" s="4" r="A8">
        <v>75</v>
      </c>
      <c t="n" s="5" r="B8">
        <v>-182</v>
      </c>
      <c t="n" s="5" r="C8">
        <v>-225</v>
      </c>
      <c t="n" s="5" r="D8">
        <v>-331</v>
      </c>
      <c t="n" s="5" r="E8">
        <v>-388</v>
      </c>
    </row>
    <row spans="1:5" r="9">
      <c t="s" s="4" r="A9">
        <v>76</v>
      </c>
      <c t="n" s="5" r="B9">
        <v>-11080</v>
      </c>
      <c t="n" s="5" r="C9">
        <v>-5588</v>
      </c>
      <c t="n" s="5" r="D9">
        <v>-20151</v>
      </c>
      <c t="n" s="5" r="E9">
        <v>-11681</v>
      </c>
    </row>
    <row spans="1:5" r="10">
      <c t="s" s="4" r="A10">
        <v>77</v>
      </c>
      <c t="n" s="5" r="B10">
        <v>-15</v>
      </c>
      <c t="n" s="5" r="C10">
        <v>-139</v>
      </c>
      <c t="n" s="5" r="D10">
        <v>-15</v>
      </c>
      <c t="n" s="5" r="E10">
        <v>-277</v>
      </c>
    </row>
    <row spans="1:5" r="11">
      <c t="s" s="4" r="A11">
        <v>78</v>
      </c>
      <c t="n" s="7" r="B11">
        <v>-11095</v>
      </c>
      <c t="n" s="7" r="C11">
        <v>-5727</v>
      </c>
      <c t="n" s="7" r="D11">
        <v>-20166</v>
      </c>
      <c t="n" s="7" r="E11">
        <v>-11958</v>
      </c>
    </row>
    <row spans="1:5" r="12">
      <c t="s" s="4" r="A12">
        <v>79</v>
      </c>
      <c t="n" s="9" r="B12">
        <v>-0.74</v>
      </c>
      <c t="n" s="9" r="C12">
        <v>-6.85</v>
      </c>
      <c t="n" s="9" r="D12">
        <v>-2.53</v>
      </c>
      <c t="n" s="9" r="E12">
        <v>-14.69</v>
      </c>
    </row>
    <row spans="1:5" r="13">
      <c t="s" s="4" r="A13">
        <v>80</v>
      </c>
      <c t="n" s="5" r="B13">
        <v>14901473</v>
      </c>
      <c t="n" s="5" r="C13">
        <v>836533</v>
      </c>
      <c t="n" s="5" r="D13">
        <v>7955973</v>
      </c>
      <c t="n" s="5" r="E13">
        <v>814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8</v>
      </c>
      <c t="s" s="2" r="D1">
        <v>1</v>
      </c>
    </row>
    <row spans="1:5" r="2">
      <c t="s" s="2" r="B2">
        <v>2</v>
      </c>
      <c t="s" s="2" r="C2">
        <v>69</v>
      </c>
      <c t="s" s="2" r="D2">
        <v>2</v>
      </c>
      <c t="s" s="2" r="E2">
        <v>69</v>
      </c>
    </row>
    <row spans="1:5" r="3">
      <c t="s" s="3" r="A3">
        <v>82</v>
      </c>
    </row>
    <row spans="1:5" r="4">
      <c t="s" s="4" r="A4">
        <v>76</v>
      </c>
      <c t="n" s="7" r="B4">
        <v>-11080</v>
      </c>
      <c t="n" s="7" r="C4">
        <v>-5588</v>
      </c>
      <c t="n" s="7" r="D4">
        <v>-20151</v>
      </c>
      <c t="n" s="7" r="E4">
        <v>-11681</v>
      </c>
    </row>
    <row spans="1:5" r="5">
      <c t="s" s="3" r="A5">
        <v>83</v>
      </c>
    </row>
    <row spans="1:5" r="6">
      <c t="s" s="4" r="A6">
        <v>84</v>
      </c>
      <c t="n" s="5" r="B6">
        <v>-106</v>
      </c>
      <c t="n" s="5" r="D6">
        <v>-106</v>
      </c>
    </row>
    <row spans="1:5" r="7">
      <c t="s" s="4" r="A7">
        <v>85</v>
      </c>
      <c t="n" s="7" r="B7">
        <v>-11186</v>
      </c>
      <c t="n" s="7" r="C7">
        <v>-5588</v>
      </c>
      <c t="n" s="7" r="D7">
        <v>-20257</v>
      </c>
      <c t="n" s="7" r="E7">
        <v>-11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9</v>
      </c>
    </row>
    <row spans="1:3" r="3">
      <c t="s" s="3" r="A3">
        <v>87</v>
      </c>
    </row>
    <row spans="1:3" r="4">
      <c t="s" s="4" r="A4">
        <v>76</v>
      </c>
      <c t="n" s="7" r="B4">
        <v>-20151</v>
      </c>
      <c t="n" s="7" r="C4">
        <v>-11681</v>
      </c>
    </row>
    <row spans="1:3" r="5">
      <c t="s" s="3" r="A5">
        <v>88</v>
      </c>
    </row>
    <row spans="1:3" r="6">
      <c t="s" s="4" r="A6">
        <v>89</v>
      </c>
      <c t="n" s="5" r="B6">
        <v>418</v>
      </c>
      <c t="n" s="5" r="C6">
        <v>411</v>
      </c>
    </row>
    <row spans="1:3" r="7">
      <c t="s" s="4" r="A7">
        <v>90</v>
      </c>
      <c t="n" s="5" r="B7">
        <v>1411</v>
      </c>
    </row>
    <row spans="1:3" r="8">
      <c t="s" s="4" r="A8">
        <v>91</v>
      </c>
      <c t="n" s="5" r="B8">
        <v>1419</v>
      </c>
      <c t="n" s="5" r="C8">
        <v>312</v>
      </c>
    </row>
    <row spans="1:3" r="9">
      <c t="s" s="4" r="A9">
        <v>92</v>
      </c>
      <c t="n" s="5" r="B9">
        <v>168</v>
      </c>
      <c t="n" s="5" r="C9">
        <v>155</v>
      </c>
    </row>
    <row spans="1:3" r="10">
      <c t="s" s="4" r="A10">
        <v>93</v>
      </c>
      <c t="n" s="5" r="B10">
        <v>-29</v>
      </c>
      <c t="n" s="5" r="C10">
        <v>85</v>
      </c>
    </row>
    <row spans="1:3" r="11">
      <c t="s" s="4" r="A11">
        <v>94</v>
      </c>
      <c t="n" s="5" r="B11">
        <v>192</v>
      </c>
      <c t="n" s="5" r="C11">
        <v>15</v>
      </c>
    </row>
    <row spans="1:3" r="12">
      <c t="s" s="4" r="A12">
        <v>95</v>
      </c>
      <c t="n" s="5" r="B12">
        <v>-144</v>
      </c>
      <c t="n" s="5" r="C12">
        <v>-136</v>
      </c>
    </row>
    <row spans="1:3" r="13">
      <c t="s" s="4" r="A13">
        <v>96</v>
      </c>
      <c t="n" s="5" r="B13">
        <v>1</v>
      </c>
    </row>
    <row spans="1:3" r="14">
      <c t="s" s="3" r="A14">
        <v>97</v>
      </c>
    </row>
    <row spans="1:3" r="15">
      <c t="s" s="4" r="A15">
        <v>29</v>
      </c>
      <c t="n" s="5" r="B15">
        <v>-1497</v>
      </c>
      <c t="n" s="5" r="C15">
        <v>-53</v>
      </c>
    </row>
    <row spans="1:3" r="16">
      <c t="s" s="4" r="A16">
        <v>98</v>
      </c>
      <c t="n" s="5" r="B16">
        <v>717</v>
      </c>
      <c t="n" s="5" r="C16">
        <v>-353</v>
      </c>
    </row>
    <row spans="1:3" r="17">
      <c t="s" s="4" r="A17">
        <v>99</v>
      </c>
      <c t="n" s="5" r="B17">
        <v>-17495</v>
      </c>
      <c t="n" s="5" r="C17">
        <v>-11245</v>
      </c>
    </row>
    <row spans="1:3" r="18">
      <c t="s" s="3" r="A18">
        <v>100</v>
      </c>
    </row>
    <row spans="1:3" r="19">
      <c t="s" s="4" r="A19">
        <v>101</v>
      </c>
      <c t="n" s="5" r="B19">
        <v>-163</v>
      </c>
      <c t="n" s="5" r="C19">
        <v>-249</v>
      </c>
    </row>
    <row spans="1:3" r="20">
      <c t="s" s="4" r="A20">
        <v>102</v>
      </c>
      <c t="n" s="5" r="B20">
        <v>-84927</v>
      </c>
      <c t="n" s="5" r="C20">
        <v>-5397</v>
      </c>
    </row>
    <row spans="1:3" r="21">
      <c t="s" s="4" r="A21">
        <v>103</v>
      </c>
      <c t="n" s="5" r="B21">
        <v>1954</v>
      </c>
    </row>
    <row spans="1:3" r="22">
      <c t="s" s="4" r="A22">
        <v>104</v>
      </c>
      <c t="n" s="5" r="B22">
        <v>-83136</v>
      </c>
      <c t="n" s="5" r="C22">
        <v>-5646</v>
      </c>
    </row>
    <row spans="1:3" r="23">
      <c t="s" s="3" r="A23">
        <v>105</v>
      </c>
    </row>
    <row spans="1:3" r="24">
      <c t="s" s="4" r="A24">
        <v>106</v>
      </c>
      <c t="n" s="5" r="B24">
        <v>75617</v>
      </c>
    </row>
    <row spans="1:3" r="25">
      <c t="s" s="4" r="A25">
        <v>107</v>
      </c>
      <c t="n" s="5" r="B25">
        <v>77246</v>
      </c>
    </row>
    <row spans="1:3" r="26">
      <c t="s" s="4" r="A26">
        <v>108</v>
      </c>
      <c t="n" s="5" r="B26">
        <v>533</v>
      </c>
      <c t="n" s="5" r="C26">
        <v>70</v>
      </c>
    </row>
    <row spans="1:3" r="27">
      <c t="s" s="4" r="A27">
        <v>109</v>
      </c>
      <c t="n" s="5" r="C27">
        <v>5000</v>
      </c>
    </row>
    <row spans="1:3" r="28">
      <c t="s" s="4" r="A28">
        <v>110</v>
      </c>
      <c t="n" s="5" r="B28">
        <v>-1598</v>
      </c>
    </row>
    <row spans="1:3" r="29">
      <c t="s" s="4" r="A29">
        <v>111</v>
      </c>
      <c t="n" s="5" r="B29">
        <v>-2000</v>
      </c>
    </row>
    <row spans="1:3" r="30">
      <c t="s" s="4" r="A30">
        <v>112</v>
      </c>
      <c t="n" s="5" r="B30">
        <v>149798</v>
      </c>
      <c t="n" s="5" r="C30">
        <v>5070</v>
      </c>
    </row>
    <row spans="1:3" r="31">
      <c t="s" s="4" r="A31">
        <v>113</v>
      </c>
      <c t="n" s="5" r="B31">
        <v>49167</v>
      </c>
      <c t="n" s="5" r="C31">
        <v>-11821</v>
      </c>
    </row>
    <row spans="1:3" r="32">
      <c t="s" s="4" r="A32">
        <v>114</v>
      </c>
      <c t="n" s="5" r="B32">
        <v>13899</v>
      </c>
      <c t="n" s="5" r="C32">
        <v>36457</v>
      </c>
    </row>
    <row spans="1:3" r="33">
      <c t="s" s="4" r="A33">
        <v>115</v>
      </c>
      <c t="n" s="5" r="B33">
        <v>63066</v>
      </c>
      <c t="n" s="7" r="C33">
        <v>24636</v>
      </c>
    </row>
    <row spans="1:3" r="34">
      <c t="s" s="3" r="A34">
        <v>116</v>
      </c>
    </row>
    <row spans="1:3" r="35">
      <c t="s" s="4" r="A35">
        <v>117</v>
      </c>
      <c t="n" s="7" r="B35">
        <v>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Basis o</vt:lpstr>
      <vt:lpstr>Fair Value Measurements</vt:lpstr>
      <vt:lpstr>Debt, Commitments and Contingen</vt:lpstr>
      <vt:lpstr>Stockholders' Equity</vt:lpstr>
      <vt:lpstr>Organization, Business, Basis11</vt:lpstr>
      <vt:lpstr>Organization, Business, Basis12</vt:lpstr>
      <vt:lpstr>Fair Value Measurements (Tables</vt:lpstr>
      <vt:lpstr>Debt, Commitments and Conting14</vt:lpstr>
      <vt:lpstr>Stockholders' Equity (Tables)</vt:lpstr>
      <vt:lpstr>Organization, Business, Basis16</vt:lpstr>
      <vt:lpstr>Organization, Business, Basis17</vt:lpstr>
      <vt:lpstr>Fair Value Measurements - Sched</vt:lpstr>
      <vt:lpstr>Fair Value Measurements - Sch19</vt:lpstr>
      <vt:lpstr>Fair Value Measurements - Sch20</vt:lpstr>
      <vt:lpstr>Fair value Measurements - Addit</vt:lpstr>
      <vt:lpstr>Fair Value Measurements - Sch22</vt:lpstr>
      <vt:lpstr>Debt, Commitments and Conting23</vt:lpstr>
      <vt:lpstr>Debt, Commitments and Conting24</vt:lpstr>
      <vt:lpstr>Debt, Commitments and Conting25</vt:lpstr>
      <vt:lpstr>Debt, Commitments and Conting26</vt:lpstr>
      <vt:lpstr>Stockholders' Equity - Summary </vt:lpstr>
      <vt:lpstr>Stockholders' Equity - Schedule</vt:lpstr>
      <vt:lpstr>Stockholders' Equity - Summar29</vt:lpstr>
      <vt:lpstr>Stockholders' Equity - Addition</vt:lpstr>
      <vt:lpstr>Stockholders' Equity - Summar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5:51Z</dcterms:created>
  <dcterms:modified xmlns:dcterms="http://purl.org/dc/terms/" xmlns:xsi="http://www.w3.org/2001/XMLSchema-instance" xsi:type="dcterms:W3CDTF">2015-08-12T16:25:51Z</dcterms:modified>
  <dc:title xmlns:dc="http://purl.org/dc/elements/1.1/">Untitled</dc:title>
  <dc:description xmlns:dc="http://purl.org/dc/elements/1.1/"/>
  <dc:subject xmlns:dc="http://purl.org/dc/elements/1.1/"/>
  <cp:keywords/>
  <cp:category/>
</cp:coreProperties>
</file>